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New Accounting Pronouncements" sheetId="8" state="visible" r:id="rId8"/>
    <sheet xmlns:r="http://schemas.openxmlformats.org/officeDocument/2006/relationships" name="Revenue Recognition" sheetId="9" state="visible" r:id="rId9"/>
    <sheet xmlns:r="http://schemas.openxmlformats.org/officeDocument/2006/relationships" name="Weighted Average Common Shares" sheetId="10" state="visible" r:id="rId10"/>
    <sheet xmlns:r="http://schemas.openxmlformats.org/officeDocument/2006/relationships" name="Shareholders' Equity" sheetId="11" state="visible" r:id="rId11"/>
    <sheet xmlns:r="http://schemas.openxmlformats.org/officeDocument/2006/relationships" name="Indebtedness" sheetId="12" state="visible" r:id="rId12"/>
    <sheet xmlns:r="http://schemas.openxmlformats.org/officeDocument/2006/relationships" name="Real Estate Properties" sheetId="13" state="visible" r:id="rId13"/>
    <sheet xmlns:r="http://schemas.openxmlformats.org/officeDocument/2006/relationships" name="Hotel Management Agreements and" sheetId="14" state="visible" r:id="rId14"/>
    <sheet xmlns:r="http://schemas.openxmlformats.org/officeDocument/2006/relationships" name="Business and Property Managemen" sheetId="15" state="visible" r:id="rId15"/>
    <sheet xmlns:r="http://schemas.openxmlformats.org/officeDocument/2006/relationships" name="Related Person Transactions" sheetId="16" state="visible" r:id="rId16"/>
    <sheet xmlns:r="http://schemas.openxmlformats.org/officeDocument/2006/relationships" name="Income Taxes" sheetId="17" state="visible" r:id="rId17"/>
    <sheet xmlns:r="http://schemas.openxmlformats.org/officeDocument/2006/relationships" name="Segment Information" sheetId="18" state="visible" r:id="rId18"/>
    <sheet xmlns:r="http://schemas.openxmlformats.org/officeDocument/2006/relationships" name="Fair Value of Assets and Liabil" sheetId="19" state="visible" r:id="rId19"/>
    <sheet xmlns:r="http://schemas.openxmlformats.org/officeDocument/2006/relationships" name="New Accounting Pronouncements (" sheetId="20" state="visible" r:id="rId20"/>
    <sheet xmlns:r="http://schemas.openxmlformats.org/officeDocument/2006/relationships" name="Weighted Average Common Shares " sheetId="21" state="visible" r:id="rId21"/>
    <sheet xmlns:r="http://schemas.openxmlformats.org/officeDocument/2006/relationships" name="Shareholders' Equity (Tables)" sheetId="22" state="visible" r:id="rId22"/>
    <sheet xmlns:r="http://schemas.openxmlformats.org/officeDocument/2006/relationships" name="Segment Information (Tables)" sheetId="23" state="visible" r:id="rId23"/>
    <sheet xmlns:r="http://schemas.openxmlformats.org/officeDocument/2006/relationships" name="Fair Value of Assets and Liab24" sheetId="24" state="visible" r:id="rId24"/>
    <sheet xmlns:r="http://schemas.openxmlformats.org/officeDocument/2006/relationships" name="Basis of Presentation (Details)" sheetId="25" state="visible" r:id="rId25"/>
    <sheet xmlns:r="http://schemas.openxmlformats.org/officeDocument/2006/relationships" name="New Accounting Pronouncements26" sheetId="26" state="visible" r:id="rId26"/>
    <sheet xmlns:r="http://schemas.openxmlformats.org/officeDocument/2006/relationships" name="Revenue Recognition (Details)" sheetId="27" state="visible" r:id="rId27"/>
    <sheet xmlns:r="http://schemas.openxmlformats.org/officeDocument/2006/relationships" name="Weighted Average Common Share28" sheetId="28" state="visible" r:id="rId28"/>
    <sheet xmlns:r="http://schemas.openxmlformats.org/officeDocument/2006/relationships" name="Shareholders' Equity - Distribu" sheetId="29" state="visible" r:id="rId29"/>
    <sheet xmlns:r="http://schemas.openxmlformats.org/officeDocument/2006/relationships" name="Shareholders' Equity - Schedule" sheetId="30" state="visible" r:id="rId30"/>
    <sheet xmlns:r="http://schemas.openxmlformats.org/officeDocument/2006/relationships" name="Indebtedness (Details)" sheetId="31" state="visible" r:id="rId31"/>
    <sheet xmlns:r="http://schemas.openxmlformats.org/officeDocument/2006/relationships" name="Real Estate Properties (Details" sheetId="32" state="visible" r:id="rId32"/>
    <sheet xmlns:r="http://schemas.openxmlformats.org/officeDocument/2006/relationships" name="Hotel Management Agreements a33" sheetId="33" state="visible" r:id="rId33"/>
    <sheet xmlns:r="http://schemas.openxmlformats.org/officeDocument/2006/relationships" name="Hotel Management Agreements a34" sheetId="34" state="visible" r:id="rId34"/>
    <sheet xmlns:r="http://schemas.openxmlformats.org/officeDocument/2006/relationships" name="Hotel Management Agreements a35" sheetId="35" state="visible" r:id="rId35"/>
    <sheet xmlns:r="http://schemas.openxmlformats.org/officeDocument/2006/relationships" name="Hotel Management Agreements a36" sheetId="36" state="visible" r:id="rId36"/>
    <sheet xmlns:r="http://schemas.openxmlformats.org/officeDocument/2006/relationships" name="Hotel Management Agreements a37" sheetId="37" state="visible" r:id="rId37"/>
    <sheet xmlns:r="http://schemas.openxmlformats.org/officeDocument/2006/relationships" name="Hotel Management Agreements a38" sheetId="38" state="visible" r:id="rId38"/>
    <sheet xmlns:r="http://schemas.openxmlformats.org/officeDocument/2006/relationships" name="Hotel Management Agreements a39" sheetId="39" state="visible" r:id="rId39"/>
    <sheet xmlns:r="http://schemas.openxmlformats.org/officeDocument/2006/relationships" name="Hotel Management Agreements a40" sheetId="40" state="visible" r:id="rId40"/>
    <sheet xmlns:r="http://schemas.openxmlformats.org/officeDocument/2006/relationships" name="Hotel Management Agreements a41" sheetId="41" state="visible" r:id="rId41"/>
    <sheet xmlns:r="http://schemas.openxmlformats.org/officeDocument/2006/relationships" name="Hotel Management Agreements a42" sheetId="42" state="visible" r:id="rId42"/>
    <sheet xmlns:r="http://schemas.openxmlformats.org/officeDocument/2006/relationships" name="Hotel Management Agreements a43" sheetId="43" state="visible" r:id="rId43"/>
    <sheet xmlns:r="http://schemas.openxmlformats.org/officeDocument/2006/relationships" name="Business and Property Managem44" sheetId="44" state="visible" r:id="rId44"/>
    <sheet xmlns:r="http://schemas.openxmlformats.org/officeDocument/2006/relationships" name="Related Person Transactions (De" sheetId="45" state="visible" r:id="rId45"/>
    <sheet xmlns:r="http://schemas.openxmlformats.org/officeDocument/2006/relationships" name="Income Taxes (Details)" sheetId="46" state="visible" r:id="rId46"/>
    <sheet xmlns:r="http://schemas.openxmlformats.org/officeDocument/2006/relationships" name="Segment Information (Details)" sheetId="47" state="visible" r:id="rId47"/>
    <sheet xmlns:r="http://schemas.openxmlformats.org/officeDocument/2006/relationships" name="Fair Value of Assets and Liab48" sheetId="48" state="visible" r:id="rId48"/>
    <sheet xmlns:r="http://schemas.openxmlformats.org/officeDocument/2006/relationships" name="Fair Value of Assets and Liab49" sheetId="49" state="visible" r:id="rId49"/>
  </sheets>
  <definedNames/>
  <calcPr calcId="124519" fullCalcOnLoad="1"/>
</workbook>
</file>

<file path=xl/sharedStrings.xml><?xml version="1.0" encoding="utf-8"?>
<sst xmlns="http://schemas.openxmlformats.org/spreadsheetml/2006/main" uniqueCount="476">
  <si>
    <t>Document and Entity Information - shares</t>
  </si>
  <si>
    <t>3 Months Ended</t>
  </si>
  <si>
    <t>Mar. 31, 2018</t>
  </si>
  <si>
    <t>May 08, 2018</t>
  </si>
  <si>
    <t>Document and Entity Information</t>
  </si>
  <si>
    <t>Entity Registrant Name</t>
  </si>
  <si>
    <t>HOSPITALITY PROPERTIES TRUST</t>
  </si>
  <si>
    <t>Entity Central Index Key</t>
  </si>
  <si>
    <t>Document Type</t>
  </si>
  <si>
    <t>10-Q</t>
  </si>
  <si>
    <t>Document Period End Date</t>
  </si>
  <si>
    <t>Mar. 31,
		2018</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1</t>
  </si>
  <si>
    <t>CONDENSED CONSOLIDATED BALANCE SHEETS - USD ($) $ in Thousands</t>
  </si>
  <si>
    <t>Dec. 31, 2017</t>
  </si>
  <si>
    <t>Real estate properties:</t>
  </si>
  <si>
    <t>Land</t>
  </si>
  <si>
    <t>Buildings, improvements and equipment</t>
  </si>
  <si>
    <t>Total real estate properties, gross</t>
  </si>
  <si>
    <t>Accumulated depreciation</t>
  </si>
  <si>
    <t>Total real estate properties, net</t>
  </si>
  <si>
    <t>Cash and cash equivalents</t>
  </si>
  <si>
    <t>Restricted cash</t>
  </si>
  <si>
    <t>Due from related persons</t>
  </si>
  <si>
    <t>Other assets, net</t>
  </si>
  <si>
    <t>Total assets</t>
  </si>
  <si>
    <t>LIABILITIES AND SHAREHOLDERS’ EQUITY</t>
  </si>
  <si>
    <t>Unsecured revolving credit facility</t>
  </si>
  <si>
    <t>Unsecured term loan, net</t>
  </si>
  <si>
    <t>Senior unsecured notes, net</t>
  </si>
  <si>
    <t>Security deposits</t>
  </si>
  <si>
    <t>Accounts payable and other liabilities</t>
  </si>
  <si>
    <t>Due to related persons</t>
  </si>
  <si>
    <t>Total liabilities</t>
  </si>
  <si>
    <t>Commitments and contingencies</t>
  </si>
  <si>
    <t xml:space="preserve"> </t>
  </si>
  <si>
    <t>Shareholders’ equity:</t>
  </si>
  <si>
    <t>Common shares of beneficial interest, $.01 par value; 200,000,000 shares authorized; 164,345,747 and 164,349,141 shares issued and outstanding, respectively</t>
  </si>
  <si>
    <t>Additional paid in capital</t>
  </si>
  <si>
    <t>Cumulative net income</t>
  </si>
  <si>
    <t>Cumulative other comprehensive income</t>
  </si>
  <si>
    <t>Cumulative preferred distributions</t>
  </si>
  <si>
    <t>Cumulative common distributions</t>
  </si>
  <si>
    <t>Total shareholders’ equity</t>
  </si>
  <si>
    <t>Total liabilities and shareholders’ equity</t>
  </si>
  <si>
    <t>CONDENSED CONSOLIDATED BALANCE SHEETS (Parenthetical) - $ / shares</t>
  </si>
  <si>
    <t>Statement of Financial Position [Abstract]</t>
  </si>
  <si>
    <t>Common shares, par value (in dollars per share)</t>
  </si>
  <si>
    <t>Common shares, shares authorized</t>
  </si>
  <si>
    <t>Common shares, shares issued</t>
  </si>
  <si>
    <t>Common shares, shares outstanding</t>
  </si>
  <si>
    <t>CONDENSED CONSOLIDATED STATEMENTS OF COMPREHENSIVE INCOME - USD ($) shares in Thousands, $ in Thousands</t>
  </si>
  <si>
    <t>Mar. 31, 2017</t>
  </si>
  <si>
    <t>Revenues:</t>
  </si>
  <si>
    <t>Hotel operating revenues</t>
  </si>
  <si>
    <t>Rental income</t>
  </si>
  <si>
    <t>FF&amp;E reserve income</t>
  </si>
  <si>
    <t>Total revenues</t>
  </si>
  <si>
    <t>Expenses:</t>
  </si>
  <si>
    <t>Hotel operating expenses</t>
  </si>
  <si>
    <t>Depreciation and amortization</t>
  </si>
  <si>
    <t>General and administrative</t>
  </si>
  <si>
    <t>Total expenses</t>
  </si>
  <si>
    <t>Operating income (loss)</t>
  </si>
  <si>
    <t>Dividend income</t>
  </si>
  <si>
    <t>Unrealized gains and losses on equity securities, net</t>
  </si>
  <si>
    <t>Interest income</t>
  </si>
  <si>
    <t>Interest expense (including amortization of debt issuance costs and debt discounts and premiums of $2,478 and $2,152, respectively)</t>
  </si>
  <si>
    <t>Income before income taxes and equity in earnings of an investee</t>
  </si>
  <si>
    <t>Income tax expense</t>
  </si>
  <si>
    <t>Equity in earnings of an investee</t>
  </si>
  <si>
    <t>Net income (loss)</t>
  </si>
  <si>
    <t>Other comprehensive income:</t>
  </si>
  <si>
    <t>Unrealized gain on investment securities</t>
  </si>
  <si>
    <t>Equity interest in investee’s unrealized gains (losses)</t>
  </si>
  <si>
    <t>Other comprehensive income (loss)</t>
  </si>
  <si>
    <t>Comprehensive income</t>
  </si>
  <si>
    <t>Net income</t>
  </si>
  <si>
    <t>Preferred distributions</t>
  </si>
  <si>
    <t>Excess of liquidation preference over carrying value of preferred shares redeemed</t>
  </si>
  <si>
    <t>Net income available for common shareholders</t>
  </si>
  <si>
    <t>Weighted average common shares outstanding (basic) (in shares)</t>
  </si>
  <si>
    <t>Weighted average common shares outstanding (diluted) (in shares)</t>
  </si>
  <si>
    <t>Net income available for common shareholders per common share (basic and diluted) (in dollars per share)</t>
  </si>
  <si>
    <t>CONDENSED CONSOLIDATED STATEMENTS OF COMPREHENSIVE INCOME (Parenthetical) - USD ($) $ in Thousands</t>
  </si>
  <si>
    <t>Income Statement [Abstract]</t>
  </si>
  <si>
    <t>Interest expense, amortization of debt issuance costs and and debt discounts and premiums</t>
  </si>
  <si>
    <t>CONDENSED CONSOLIDATED STATEMENTS OF CASH FLOWS - USD ($) $ in Thousands</t>
  </si>
  <si>
    <t>Cash flows from operating activities:</t>
  </si>
  <si>
    <t>Adjustments to reconcile net income to cash provided by operating activities:</t>
  </si>
  <si>
    <t>Amortization of debt issuance costs and debt discounts and premiums as interest</t>
  </si>
  <si>
    <t>Straight line rental income</t>
  </si>
  <si>
    <t>Security deposits received, replenished or (utilized)</t>
  </si>
  <si>
    <t>FF&amp;E reserve income and deposits</t>
  </si>
  <si>
    <t>Other non-cash (income) expense, net</t>
  </si>
  <si>
    <t>Changes in assets and liabilities:</t>
  </si>
  <si>
    <t>Other assets</t>
  </si>
  <si>
    <t>Net cash provided by operating activities</t>
  </si>
  <si>
    <t>Cash flows from investing activities:</t>
  </si>
  <si>
    <t>Real estate acquisitions and deposits</t>
  </si>
  <si>
    <t>Real estate improvements</t>
  </si>
  <si>
    <t>Net cash used in investing activities</t>
  </si>
  <si>
    <t>Cash flows from financing activities:</t>
  </si>
  <si>
    <t>Proceeds from issuance of senior unsecured notes, after discounts and premiums</t>
  </si>
  <si>
    <t>Redemption of preferred shares</t>
  </si>
  <si>
    <t>Repurchase of convertible senior notes</t>
  </si>
  <si>
    <t>Borrowings under unsecured revolving credit facility</t>
  </si>
  <si>
    <t>Repayments of unsecured revolving credit facility</t>
  </si>
  <si>
    <t>Deferred financing costs</t>
  </si>
  <si>
    <t>Repurchase of common shares</t>
  </si>
  <si>
    <t>Distributions to preferred shareholders</t>
  </si>
  <si>
    <t>Distributions to common shareholders</t>
  </si>
  <si>
    <t>Net cash provided by (used in) financing activities</t>
  </si>
  <si>
    <t>Increase (decrease) in cash and cash equivalents and restricted cash</t>
  </si>
  <si>
    <t>Hotel managers’ deposits in restricted cash</t>
  </si>
  <si>
    <t>Hotel managers’ purchases with restricted cash</t>
  </si>
  <si>
    <t>Cash and cash equivalents and restricted cash at beginning of period</t>
  </si>
  <si>
    <t>Cash and cash equivalents and restricted cash at end of period</t>
  </si>
  <si>
    <t>Supplemental disclosure of cash and cash equivalents and restricted cash:</t>
  </si>
  <si>
    <t>Total cash and cash equivalents and restricted cash</t>
  </si>
  <si>
    <t>Supplemental cash flow information:</t>
  </si>
  <si>
    <t>Cash paid for interest</t>
  </si>
  <si>
    <t>Cash paid for income taxes</t>
  </si>
  <si>
    <t>Basis of Presentation</t>
  </si>
  <si>
    <t>Organization, Consolidation and Presentation of Financial Statements [Abstract]</t>
  </si>
  <si>
    <t>Basis of Presentation The accompanying condensed consolidated financial statements of Hospitality Properties Trust and its subsidiaries, or HPT, we, our or us, are unaudited. Certain information and disclosures required by U.S. generally accepted accounting principles, or GAAP, for complete financial statements have been condensed or omitted. We believe the disclosures made are adequate to make the information presented not misleading. However, the accompanying condensed consolidated financial statements should be read in conjunction with the financial statements and notes contained in our Annual Report on Form 10-K for the year ended December 31, 2017 , or our 2017 Annual Report. In the opinion of management, all adjustments, consisting of normal recurring accruals considered necessary for a fair statement of results for the interim period, have been included. These condensed consolidated financial statements include the accounts of HPT and our subsidiaries, all of which are 100% owned directly or indirectly by HPT. All intercompany transactions and balances with or among our consolidated subsidiaries have been eliminated. Our operating results for interim periods and those of our managers and tenants are not necessarily indicative of the results that may be expected for the full year. Reclassifications have been made to the prior years’ condensed consolidated financial statements to conform to the current year’s presentation. The preparation of financial statements in conformity with GAAP requires us to make estimates and assumptions that affect reported amounts. Actual results could differ from those estimates. Significant estimates in our condensed consolidated financial statements include the allowance for doubtful accounts, purchase price allocations, useful lives of fixed assets, impairment of real estate and the valuation of intangible assets. We have determined that each of our wholly owned taxable REIT subsidiaries, or TRSs, is a variable interest entity, or VIE, as defined under the Consolidation Topic of the Financial Accounting Standards Board, or FASB, Accounting Standards Codification ™. We have concluded that we must consolidate each of our TRSs because we are the entity with the power to direct the activities that most significantly impact such VIEs’ performance and we have the obligation to absorb losses or the right to receive benefits from each VIE that could be significant to the VIE and are, therefore, the primary beneficiary of each VIE. The assets of our TRSs were $35,613 and $33,305 as of March 31, 2018 and December 31, 2017 , respectively, and consist primarily of amounts due from and working capital advances to certain of our hotel managers. The liabilities of our TRSs were $132,769 and $140,897 as of March 31, 2018 and December 31, 2017 , respectively, and consist primarily of security deposits they hold and amounts payable to certain of our hotel managers. The assets of our TRSs are available to satisfy our TRSs’ obligations and we have guaranteed certain obligations of our TRSs.</t>
  </si>
  <si>
    <t>New Accounting Pronouncements</t>
  </si>
  <si>
    <t>New Accounting Pronouncements and Changes in Accounting Principles [Abstract]</t>
  </si>
  <si>
    <t>New Accounting Pronouncements On January 1, 2018, we adopted FASB Accounting Standards Update, or ASU, No. 2014-09 (and related clarifying guidance issued by the FASB), Revenue From Contracts With Customers , which outlines a comprehensive model for entities to use in accounting for revenue arising from contracts with customers. ASU No. 2014-09 states that “an entity recognizes revenue to depict the transfer of promised goods or services to customers in an amount that reflects the consideration to which the entity expects to be entitled in exchange for those goods or services.” While ASU No. 2014-09 specifically references contracts with customers, it may apply to certain other transactions such as the sale of real estate or equipment. The majority of our revenue is from hotels managed under TRS structures. The adoption of this update did not have a material impact on the amount or timing of our revenue recognition for revenues from room, food and beverage, and other hotel level sales of our managed hotels in our condensed consolidated financial statements. A lesser portion of our revenue consists of rental income from leasing arrangements, which are specifically excluded from ASU No. 2014-09. We have adopted ASU No. 2014-09 using the modified retrospective approach. On January 1, 2018, we adopted FASB ASU No. 2016-01, Recognition and Measurement of Financial Assets and Financial Liabilities , which changes how entities measure certain equity investments and present changes in the fair value of financial liabilities measured under the fair value option that are attributable to their own credit. The implementation of ASU No. 2016-01 resulted in the reclassification of historical changes in the fair value of our available for sale equity securities of $78,715 from cumulative other comprehensive income to cumulative net income. Effective January 1, 2018, changes in the fair value of our equity securities are recorded through earnings in accordance with ASU No. 2016-01. On January 1, 2018, we adopted FASB ASU No. 2016-18, Restricted Cash , which requires companies to show the changes in the total of cash, cash equivalents, restricted cash and restricted cash equivalents in the statement of cash flows. The implementation of ASU 2016-18 resulted in a decrease of $1,990 of net cash used in investing activities for the three months ended March 31, 2017. This update also requires a reconciliation of the totals in the statement of cash flows to the related captions in the balance sheets. Restricted cash consisting of amounts escrowed by our hotel operators pursuant to the terms of our management agreements and leases to fund periodic renovations and improvements at our hotels totaled $59,533 and $56,713 as of March 31, 2018 and 2017 , respectively. See Notes 3 and 8 for further information regarding our FF&amp;E reserves. The adoption of this update did not change our balance sheet presentation. In February 2016, the FASB issued ASU No. 2016-02, Leases , which sets out the principles for the recognition, measurement, presentation and disclosure of leases for both parties to a contract (i.e., lessees and lessors). ASU No. 2016-02 requires lessees to apply a dual approach, classifying leases as either finance or operating leases based on the principle of whether or not the lease is effectively a financed purchase of the leased asset by the lessee. This classification will determine whether the lease expense is recognized based on an effective interest method or on a straight line basis over the term of the lease. A lessee is also required to record a right of use asset and a lease liability for all leases with a term of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 type leases, direct financing leases and operating leases. ASU No. 2016-02 is effective for reporting periods beginning after December 15, 2018, with early adoption permitted. We are currently assessing the potential impact the adoption of ASU No. 2016-02 will have in our condensed consolidated financial statements. In June 2016, the FASB issued ASU No. 2016-13, Financial Instruments - Credit Losses (Topic 326) : Measurement of Credit Losses on Financial Instruments , which requires that entities use a new forward looking “expected loss” model that generally will result in the earlier recognition of allowance for credit losses. The measurement of expected credit losses is based upon historical experience, current conditions, and reasonable and supportable forecasts that affect the collectability of the reported amount. ASU No. 2016-13 is effective for fiscal years beginning after December 15, 2019, including interim periods within those fiscal years. We are currently assessing the potential impact the adoption of ASU No. 2016-13 will have in our condensed consolidated financial statements.</t>
  </si>
  <si>
    <t>Revenue Recognition</t>
  </si>
  <si>
    <t>Revenue Recognition [Abstract]</t>
  </si>
  <si>
    <t>Revenue Recognition We report hotel operating revenues for managed hotels in our condensed consolidated statements of comprehensive income. We generally recognize hotel operating revenues, consisting primarily of room and food and beverage sales, when goods and services are provided. We report rental income for leased hotels and travel centers in our condensed consolidated statements of comprehensive income. We recognize rental income from operating leases on a straight line basis over the term of the lease agreements except for one historic lease in which there was uncertainty regarding the collection of scheduled future rent increases; see Note 8 for further information regarding this historic lease. Rental income includes $3,079 and $3,008 for the three months ended March 31, 2018 and 2017 , respectively, of adjustments necessary to record scheduled rent increases under certain of our leases, the deferred rent obligations payable to us under our leases with TravelCenters of America LLC, or TA, and the estimated future payments to us under our TA leases for the cost of removing underground storage tanks at our travel centers on a straight line basis. See Notes 8 and 10 for further information regarding our TA leases. Due from related persons includes $57,203 and $54,219 and other assets, net, includes $2,787 and $2,691 of straight line rent receivables at March 31, 2018 and December 31, 2017 , respectively. We determine percentage rent due to us under our leases annually and recognize it when all contingencies have been met and the rent is earned. We had deferred estimated percentage rent of $835 and $604 for the three months ended March 31, 2018 and 2017 , respectively. We own all the FF&amp;E reserve (as defined in Note 8) escrows for our hotels. We report deposits by our third party tenants into the escrow accounts as FF&amp;E reserve income. We do not report the amounts which are escrowed as FF&amp;E reserves for our managed hotels as FF&amp;E reserve income.</t>
  </si>
  <si>
    <t>Weighted Average Common Shares</t>
  </si>
  <si>
    <t>Earnings Per Share [Abstract]</t>
  </si>
  <si>
    <t>Weighted Average Common Shares The following table provides a reconciliation of the weighted average number of common shares used in the calculation of basic and diluted earnings per share: For the Three Months Ended March 31, 2018 2017 (in thousands) Weighted average common shares for basic earnings per share 164,199 164,120 Effect of dilutive securities: Unvested share awards 20 29 Weighted average common shares for diluted earnings per share 164,219 164,149</t>
  </si>
  <si>
    <t>Shareholders' Equity</t>
  </si>
  <si>
    <t>Stockholders' Equity Note [Abstract]</t>
  </si>
  <si>
    <t>Shareholders’ Equity Share Awards On April 12, 2018 , in accordance with our Trustee compensation arrangements, we granted 3,000 of our common shares, valued at $25.07 per common share, the closing price of our common shares on The Nasdaq Stock Market LLC, or Nasdaq, on that day, to our Managing Trustee who was elected as a Managing Trustee that day. Share Purchases On January 1, 2018 , we purchased an aggregate of 3,394 of our common shares for $29.85 per common share, the closing price of our common shares on Nasdaq on December 29, 2017, from a former officer of The RMR Group LLC, or RMR LLC, in satisfaction of tax withholding and payment obligations in connection with the vesting of awards of our common shares. Distributions On February 22, 2018 , we paid a regular quarterly distribution to common shareholders of record on January 29, 2018 of $0.52 per share, or $85,460 . On April 19, 2018 , we declared a regular quarterly distribution to common shareholders of record on April 30, 2018 of $0.53 per share, or $87,105 . We expect to pay this amount on or about May 17, 2018 . Cumulative Other Comprehensive Income Cumulative other comprehensive income represents our share of the comprehensive loss of Affiliates Insurance Company, or AIC. See Note 10 for further information regarding this investment. The following table presents changes in the amounts we recognized in cumulative other comprehensive income by component for the three months ended March 31, 2018 : Three Months Ended March 31, 2018 Unrealized Gain Equity in (Loss) on Investment Unrealized Gain Securities, net (loss) of Investees Total Balance at December 31, 2017 $ 78,715 $ 643 $ 79,358 Amounts reclassified from cumulative other comprehensive income to retained earnings (78,715 ) — (78,715 ) Current period other comprehensive loss — (93 ) (93 ) Balance at March 31, 2018 $ — $ 550 $ 550</t>
  </si>
  <si>
    <t>Indebtedness</t>
  </si>
  <si>
    <t>Debt Disclosure [Abstract]</t>
  </si>
  <si>
    <t>Indebtedness Our principal debt obligations at March 31, 2018 were: (1) $86,000 of outstanding borrowings under our $1,000,000 unsecured revolving credit facility; (2) $400,000 unsecured term loan; and (3) $3,650,000 aggregate outstanding principal amount of senior unsecured notes. Our revolving credit facility and our term loan are governed by a credit agreement with a syndicate of institutional lenders. Our $1,000,000 revolving credit facility is available for general business purposes, including acquisitions. The maturity date of our revolving credit facility is July 15, 2018 and, subject to our payment of an extension fee and meeting other conditions, we have the option to extend the stated maturity date of our revolving credit facility by one year to July 15, 2019 . We can borrow, repay and reborrow funds available under our revolving credit facility until maturity, and no principal repayment is due until maturity. We are required to pay interest on borrowings under our revolving credit facility at the rate of LIBOR plus a premium, which was 110 basis points per annum as of March 31, 2018 . We also pay a facility fee, which was 20 basis points per annum at March 31, 2018 , on the total amount of lending commitments under our revolving credit facility. Both the interest rate premium and the facility fee are subject to adjustment based upon changes to our credit ratings. As of March 31, 2018 , the annual interest rate payable on borrowings under our revolving credit facility was 2.98% . The weighted average annual interest rate for borrowings under our revolving credit facility was 2.75% and 1.95% for the three months ended March 31, 2018 , and 2017 , respectively. As of March 31, 2018 , we had $86,000 outstanding and $914,000 available under our revolving credit facility. As of May 8, 2018 , we had no amounts outstanding and $1,000,000 available to borrow under our revolving credit facility. Our $400,000 term loan, which matures on April 15, 2019 , is prepayable without penalty at any time. We are required to pay interest on the amounts under our term loan at the rate of LIBOR plus a premium, which was 120 basis points per annum as of March 31, 2018 . The interest rate premium is subject to adjustment based on changes to our credit ratings. As of March 31, 2018 , the annual interest rate for the amount outstanding under our term loan was 2.86% . The weighted average annual interest rate for borrowings under our term loan was 2.80% and 1.98% for the three months ended March 31, 2018 and 2017 , respectively. Our credit agreement also includes a feature under which maximum aggregate borrowings may be increased to up to $2,300,000 on a combined basis in certain circumstances. Our credit agreement and our unsecured senior notes indentures and their supplements provide for acceleration of payment of all amounts outstanding upon the occurrence and continuation of certain events of default, such as, in the case of our credit agreement, a change of control of us, which includes RMR LLC ceasing to act as our business manager. Our credit agreement and our unsecured senior notes indentures and their supplements also contain a number of covenants, including covenants that restrict our ability to incur debts or to make distributions under certain circumstances and generally require us to maintain certain financial ratios. We believe we were in compliance with the terms and conditions of our credit agreement and our unsecured senior notes indentures and their supplements at March 31, 2018 . On February 2, 2018 , we issued $400,000 principal amount of 4.375% senior notes due 2030 in a public offering. Net proceeds from this offering were $386,454 after discounts and expenses.</t>
  </si>
  <si>
    <t>Real Estate Properties</t>
  </si>
  <si>
    <t>Real Estate [Abstract]</t>
  </si>
  <si>
    <t>Real Estate Properties At March 31, 2018 , we owned 323 hotels and 199 travel centers. During the three months ended March 31, 2018 , we funded $30,204 for improvements to certain of our properties which, pursuant to the terms of our management and lease agreements with our hotel managers and tenants, resulted in increases in our contractual annual minimum returns and rents of $2,212 . See Notes 8 and 10 for further information about our management and lease agreements and our fundings of improvements to certain of our properties.</t>
  </si>
  <si>
    <t>Hotel Management Agreements and Leases</t>
  </si>
  <si>
    <t>Leases [Abstract]</t>
  </si>
  <si>
    <t>Hotel Management Agreements and Leases As of March 31, 2018 , we owned 323 hotels and 199 travel centers, which were included in 14 operating agreements. We do not operate any of our properties. As of March 31, 2018 , 320 of our hotels were leased to our TRSs and managed by independent hotel operating companies and three hotels were leased to third parties. As of March 31, 2018 , our hotel properties were managed by or leased to separate subsidiaries of Marriott International, Inc., or Marriott, InterContinental Hotels Group, plc, or InterContinental, Sonesta International Hotels Corporation, or Sonesta, Wyndham Hotel Group, or Wyndham, Hyatt Hotels Corporation, or Hyatt, Radisson Hotel Group (formerly Carlson Hotels Worldwide), or Radisson, and Morgans Hotel Group, or Morgans, under nine agreements. These hotel agreements have initial terms expiring between 2019 and 2103. Each of these agreements is for between one and 99 of our hotels. In general, the agreements contain renewal options for all, but not less than all, of the affected properties included in each agreement, and the renewal terms range between 20 to 60 years. Most of these agreements require the third party manager or tenant to: (1) make payments to us of minimum returns or minimum rents; (2) deposit a percentage of total hotel sales into reserves established for the regular refurbishment of our hotels, or FF&amp;E reserves; and (3) for our managed hotels, make payments to our TRSs of additional returns to the extent of available cash flows after payment of operating expenses, funding of the FF&amp;E reserves, payment of our minimum returns, payment of certain management fees and replenishment of security deposits or guarantees. Some of our managers or tenants or their affiliates have provided deposits or guarantees to secure their obligations to pay us. Marriott No. 1 agreement . Our management agreement with Marriott for 53 hotels, or our Marriott No. 1 agreement, provides that, as of March 31, 2018 , we are to be paid an annual minimum return of $69,249 to the extent that gross revenues of the hotels, after payment of hotel operating expenses and funding of the FF&amp;E reserve, are sufficient to do so. Marriott’s base and incentive management fees are only earned after we receive our minimum returns. We realized minimum returns of $16,083 and $17,188 during the three months ended March 31, 2018 and 2017 , respectively, under this agreement. We do not have any security deposits or guarantees for our minimum returns from the 53 hotels included in our Marriott No. 1 agreement. Accordingly, the minimum returns we receive from these hotels managed by Marriott are limited to the hotels' available cash flows after payment of operating expenses and funding of the FF&amp;E reserve. We funded $177 for capital improvements at certain of the hotels included in our Marriott No. 1 agreement during the three months ended March 31, 2018 . We currently expect to fund approximately $10,900 for capital improvements to certain hotels under our Marriott No. 1 agreement during the last nine months of 2018 . As we fund these improvements, the annual minimum returns payable to us increase by 10% of the amounts funded. Marriott No. 234 agreement. Our management agreement with Marriott for 68 hotels, or our Marriott No. 234 agreement, provides that, as of March 31, 2018 , we are to be paid an annual minimum return of $106,869 . We realized minimum returns of $26,710 and $26,590 during the three months ended March 31, 2018 and 2017 , respectively, under this agreement. Pursuant to our Marriott No. 234 agreement, Marriott has provided us with a security deposit to cover minimum return payment shortfalls, if any. Under this agreement, this security deposit may be replenished and increased up to $64,700 from a share of hotel cash flows in excess of the minimum returns due to us. Marriott’s base and incentive management fees are only earned after we receive our minimum returns. During the three months ended March 31, 2018 , we reduced the available security deposit by $856 to cover shortfalls in hotel cash flows available to pay the minimum returns due to us during the period. The available balance of this security deposit was $25,115 as of March 31, 2018 . Pursuant to our Marriott No. 234 agreement, Marriott has also provided us with a limited guarantee which expires in 2019 for shortfalls up to 90% of our minimum returns, if and after the available security deposit has been depleted. The available balance of the guarantee was $30,672 as of March 31, 2018 . We funded $3,680 of capital improvements at certain of the hotels included in our Marriott No. 234 agreement during the three months ended March 31, 2018 . We currently expect to fund approximately $5,800 for capital improvements to certain hotels under our Marriott No. 234 agreement during the last nine months of 2018 . As we fund these improvements, the annual minimum returns payable to us increase by 9% of the amounts funded. Marriott No. 5 agreement . We lease one hotel in Kauai, HI to Marriott which requires that, as of March 31, 2018 , we are paid annual minimum rents of $10,321 . This lease is guaranteed by Marriott and we realized $2,580 and $2,540 of rent for this hotel during the three months ended March 31, 2018 and 2017 , respectively. The guarantee provided by Marriott with respect to this leased hotel is unlimited. Marriott has four renewal options for 15 years each. On August 31, 2016, Marriott notified us that it will not exercise its renewal option at the expiration of the current lease term ending on December 31, 2019. InterContinental agreement. Our management agreement with InterContinental for 99 hotels, or our InterContinental agreement, provides that, as of March 31, 2018 , we are to be paid annual minimum returns and rents of $189,261 . We realized minimum returns and rents of $47,315 and $41,608 during the three months ended March 31, 2018 and 2017 , respectively, under this agreement. We also realized additional returns under this agreement of $311 during the three months ended March 31, 2017 from our share of hotel cash flows in excess of the minimum returns and rents due to us for that period. We did not realize any additional returns during the three months ended March 31, 2018 . Pursuant to our InterContinental agreement, InterContinental has provided us with a security deposit to cover minimum payment shortfalls, if any. Under this agreement, InterContinental is required to maintain a minimum security deposit of $37,000 and this security deposit may be replenished and increased up to $100,000 from a share of future cash flows from the hotels in excess of our minimum returns and rents. During the three months ended March 31, 2018 , we reduced the available security deposit by $5,868 to cover shortfalls in hotel cash flows available to pay the minimum returns due to us for the period. The available balance of the InterContinental security deposit was $94,132 as of March 31, 2018 . We did not fund any capital improvements to our InterContinental hotels during the three months ended March 31, 2018 . We currently expect to fund approximately $81,700 during the last nine months of 2018 and approximately $16,100 during 2019 for capital improvements to certain hotels under our InterContinental agreement. As we fund these improvements, the annual minimum returns and rents payable to us increase by 8% of the amounts funded. Sonesta agreement. As of March 31, 2018 , Sonesta managed 10 of our full service hotels and 39 of our limited service hotels pursuant to management agreements for each of the hotels, which we refer to collectively as our Sonesta agreement, and a pooling agreement, which combines those management agreements for purposes of calculating gross revenues, payment of hotel operating expenses, payment of fees and distributions and minimum returns due to us. Our Sonesta agreement provides that we are paid a fixed annual minimum return equal to 8% of our invested capital, as defined therein, which was $110,379 as of March 31, 2018 , if gross revenues of the hotels, after payment of hotel operating expenses and management and related fees (other than Sonesta’s incentive fee, if applicable), are sufficient to do so. Our Sonesta agreement further provides that we are paid an additional return based upon operating profits, as defined therein, after payment of Sonesta’s incentive fee, if applicable. We do not have any security deposits or guarantees for our hotels managed by Sonesta. Accordingly, the returns we receive from our hotels managed by Sonesta are limited to the hotels' available cash flows after payment of operating expenses, including management and related fees. We realized returns of $11,972 and $10,662 during the three months ended March 31, 2018 and 2017 , respectively, under our Sonesta agreement. Pursuant to our Sonesta agreement, we recognized management, reservation and system fees and reimbursement costs for certain guest loyalty, marketing program and third party reservation transmission fees payable to Sonesta of $7,325 and $5,729 for the three months ended March 31, 2018 and 2017 , respectively. In addition, we recognized procurement and construction supervision fees payable to Sonesta of $405 and $81 for the three months ended March 31, 2018 and 2017 , respectively, pursuant to our Sonesta agreement. These amounts are included in hotel operating expenses or have been capitalized, as appropriate, in our condensed consolidated financial statements. Our Sonesta agreement does not require FF&amp;E escrow deposits, but does require us to fund capital expenditures that we approve at our hotels managed by Sonesta. We funded $13,132 for renovations and other capital improvements to certain hotels included in our Sonesta agreement during the three months ended March 31, 2018 , which resulted in increases in our contractual annual minimum returns of $747 . We currently expect to fund approximately $75,300 during the last nine months of 2018 and approximately $76,600 during 2019 for renovations and other capital improvements to certain of our hotels managed by Sonesta, including The Clift Hotel, which was added to our Sonesta agreement on May 8, 2018 . We previously leased The Clift Hotel, which is located in San Francisco, CA, to a subsidiary of Morgans. In December 2016, we notified Morgans that the closing of its merger with SBE Entertainment Group, LLC, or SBE, without our consent was a breach of its lease obligations and shortly thereafter we commenced an unlawful detainer action in the California state courts to compel Morgans and SBE to surrender possession of this hotel to us. While we pursued this litigation, we were engaged in discussions with Morgans and SBE regarding this hotel. On March 14, 2018, we entered into a settlement agreement with Morgans and SBE. Pursuant to that settlement agreement, on May 8, 2018 , the Morgans lease was terminated and Morgans surrendered possession of the hotel to us. We rebranded this hotel to the Royal Sonesta ® brand and added it to our management agreement with Sonesta. The terms of the management agreement are consistent with the terms of our other management agreements with Sonesta for full service hotels. The annual minimum returns due to us under the Sonesta agreement increase by 8% of the amounts funded in excess of threshold amounts, as defined therein. We owed Sonesta $5,419 and $783 for capital expenditure and other reimbursements at March 31, 2018 and 2017 , respectively. Amounts due from Sonesta are included in due from related persons and amounts owed to Sonesta are included in due to related persons in our condensed consolidated balance sheets. See Note 10 for further information regarding our relationship with Sonesta. Wyndham agreements . Our management agreement with Wyndham for 22 hotels, or our Wyndham agreement, provides that, as of March 31, 2018 , we are to be paid annual minimum returns of $27,561 . Pursuant to our Wyndham agreement, Wyndham has provided us with a guarantee, which was limited to $35,656 , subject to an annual payment limit of $17,828 , and expires on July 28, 2020. This guarantee was depleted during 2017 and may be replenished from a share of future cash flows from these hotels in excess of our minimum returns. We also lease 48 vacation units in one of our hotels to Wyndham Vacation Resorts, Inc., a subsidiary of Wyndham, or Wyndham Vacation, which requires that, as of March 31, 2018 , we are paid annual minimum rents of $1,449 . The guaranty provided by Wyndham with respect to the Wyndham Vacation lease for part of one hotel is unlimited. The Wyndham agreement provides that if the hotel cash flows available after payment of hotel operating expenses are less than the minimum returns due to us and if the guaranty is depleted, to avoid a default Wyndham is required to pay us the greater of the available hotel cash flows after payment of hotel operating expenses and 85% of the contractual amount due to us. During the three months ended March 31, 2018 and 2017 , we realized returns of $5,856 , which represents 85% of the minimum returns due for the period, and $6,801 , respectively, under this agreement. We recognized the contractual rents of $454 during the three months ended March 31, 2018 and 2017 under our Wyndham Vacation lease agreement. Our lease for Wyndham's 48 vacation units is subject to termination in the event of a manager default under our Wyndham agreement. Rental income for the three months ended March 31, 2018 and 2017 for this lease includes $91 and $102 , respectively, of adjustments necessary to record rent on a straight line basis. Our Wyndham agreement requires FF&amp;E escrow deposits equal to 5% of total hotel sales for all hotels included in the agreement subject to available cash flows after payment of our minimum return. No FF&amp;E escrow deposits were made during the three months ended March 31, 2018 . We did not fund any capital improvements to the hotels included in our Wyndham agreement during the three months ended March 31, 2018 . We currently expect to fund approximately $10,400 for capital improvements to certain hotels under our Wyndham agreement during the last nine months of 2018 . As we fund these improvements, the annual minimum returns payable to us increase by 8% of the amounts funded. Hyatt agreement. Our management agreement with Hyatt for 22 hotels, or our Hyatt agreement, provides that, as of March 31, 2018 , we are to be paid an annual minimum return of $22,037 . We realized minimum returns of $5,509 during each of the three months ended March 31, 2018 and 2017 under this agreement. Pursuant to our Hyatt agreement, Hyatt has provided us with a guarantee, which is limited to $50,000 . During the three months ended March 31, 2018 , the available guarantee was replenished by $357 from a share of hotel cash flows in excess of the minimum returns due to us. The available balance of the guarantee was $21,463 as of March 31, 2018 . Radisson agreement. Our management agreement with Radisson for eight hotels, or our Radisson agreement, provides that, as of March 31, 2018 , we are to be paid an annual minimum return of $12,920 . We realized minimum returns of $3,230 during each of the three months ended March 31, 2018 and 2017 under this agreement. Pursuant to our Radisson agreement, Radisson has provided us with a guarantee, which is limited to $40,000 . During the three months ended March 31, 2018 , our available guarantee was replenished by $919 from a share of hotel cash flows in excess of the minimum returns due to us. The available balance of the guarantee was $34,283 as of March 31, 2018 . We did not fund any capital improvement costs at hotels included in our Radisson agreement during the three months ended March 31, 2018 . We currently expect to fund approximately $5,600 during the last nine months of 2018 and approximately $29,400 during 2019 for capital improvements to certain hotels under our Radisson agreement. Our annual minimum returns and the limited guaranty cap under our Radisson agreement will increase by 8% of any amounts we fund. Morgans agreement. As of March 31, 2018 , we leased The Clift Hotel in San Francisco, CA to a subsidiary of Morgans. This lease was scheduled to expire in 2103 and required annual rent to us of $7,595 . During the three months ended March 31, 2018 , all contractual rent due to us under the Morgans lease was paid to us. As noted above, we entered into a settlement agreement with Morgans and SBE and terminated this lease on May 8, 2018 . See above for further information regarding this lease and The Clift Hotel. TA leases. As of March 31, 2018 , we leased to TA a total of 199 travel centers under five leases. We recognized rental income from TA of $74,193 and $71,526 for the three months ended March 31, 2018 and 2017 , respectively. Rental income for the three months ended March 31, 2018 and 2017 includes $2,984 and $2,912 , respectively, of adjustments to record the deferred rent obligations under our TA leases and the estimated future payments to us by TA for the cost of removing underground storage tanks on a straight line basis. As of March 31, 2018 and December 31, 2017 , we had receivables for current rent amounts owed to us by TA and straight line rent adjustments of $81,999 and $78,513 , respectively. These amounts are included in due from related persons in our condensed consolidated balance sheets. Our TA leases do not require FF&amp;E escrow deposits. However, TA is required to maintain the leased travel centers, including structural and non-structural components. Under our TA leases, TA may request that we fund capital improvements in return for increases in TA’s annual minimum rent equal to 8.5% of the amounts funded. We funded $13,137 and $24,908 for the three months ended March 31, 2018 and 2017 , respectively, of capital improvements to our TA leases. As a result, TA’s annual minimum rent payable to us increased by $1,117 and $2,117 , respectively. We currently expect to fund approximately $38,300 for renovations and other capital improvements to our travel centers during the last nine months of 2018 . TA is not obligated to request and we are not obligated to fund any such improvements. In addition to the rental income that we recognized during the three months ended March 31, 2018 and 2017 as described above, our TA leases require TA to pay us percentage rent based upon increases in certain sales. We determine percentage rent due under our TA leases annually and recognize any resulting amount as rental income when all contingencies are met. We had aggregate deferred percentage rent under our TA leases of $835 and $604 for the three months ended March 31, 2018 and 2017 , respectively. See Note 10 for further information regarding our relationship with TA. Guarantees and security deposits generally. When we reduce the amounts of the security deposits we hold for payment deficiencies at our managed and leased hotels, we record income equal to the amounts by which this deposit is reduced up to the minimum return or minimum rent due to us. However, reducing the security deposits does not result in additional cash flows to us of the deficiency amounts, but reducing amounts of security deposits may reduce the refunds due to the respective lessees or managers who have provided us with these deposits upon expiration of the respective lease or management agreement. The security deposits are non-interest bearing and are not held in escrow. Under these agreements, any amount of the security deposits which are applied to payment deficits may be replenished from a share of future cash flows from the applicable hotel operations pursuant to the terms of the respective agreements. Certain of our managed hotel portfolios had net operating results that were, in the aggregate, $27,586 and $16,924 less than the minimum returns due to us in the three months ended March 31, 2018 and 2017 , respectively. When managers of these hotels are required to fund the shortfalls under the terms of our operating agreements or their guarantees, we reflect such fundings (including security deposit applications) in our condensed consolidated statements of comprehensive income as a reduction of hotel operating expenses. The reduction to hotel operating expenses was $10,851 and $6,662 in the three months ended March 31, 2018 and 2017 , respectively. We had shortfalls at certain of our managed hotel portfolios not funded by the managers of these hotels under the terms of our operating agreements of $17,769 and $11,889 in the three months ended March 31, 2018 and 2017 , respectively, which represent the unguaranteed portions of our minimum returns from our Marriott No. 1, Sonesta and Wyndham agreements. Certain of our managed hotel portfolios had net operating results that were, in the aggregate, $1,275 and $2,791 more than the minimum returns due to us in the three months ended March 31, 2018 and 2017 , respectively. Certain of our guarantees and our security deposits may be replenished by a share of future cash flows from the applicable hotel operations in excess of the minimum returns due to us pursuant to the terms of the respective agreements. When our guarantees and our security deposits are replenished by cash flows from hotel operations, we reflect such replenishments in our condensed consolidated statements of comprehensive income as an increase to hotel operating expenses. We had $1,275 and $1,504 of guarantee and security deposit replenishments in the three months ended March 31, 2018 and 2017 , respectively.</t>
  </si>
  <si>
    <t>Business and Property Management Agreements with RMR LLC</t>
  </si>
  <si>
    <t>Business and Property Management Agreements with RMR LLC We have no employees. The personnel and various services we require to operate our business are provided to us by RMR LLC. We have two agreements with RMR LLC to provide management services to us: (1) a business management agreement, which relates to our business generally, and (2) a property management agreement, which relates to our property level operations of the office building component of one of our hotels. Pursuant to our business management agreement with RMR LLC, we recognized net business management fees of $9,724 and $29,770 for the three months ended March 31, 2018 and 2017 , respectively. Based on our common share total return, as defined in our business management agreement, as of March 31, 2018 , no estimate of 2018 incentive fees is included in the net business management fees we recognized for the three months ended March 31, 2018 . The actual amount of annual incentive fees for 2018 , if any, will be based on our common share total return, as defined in our business management agreement, for the three year period ending December 31, 2018 , and will be payable in 2019 . The net business management fees we recognized for the three months ended March 31, 2017 included $19,620 of the then estimated 2017 incentive fees; in January 2018 , we paid RMR LLC an incentive fee of $74,573 for 2017 . These amounts are included in general and administrative expenses in our condensed consolidated statements of comprehensive income. Pursuant to our property management agreement with RMR LLC, we recognized property management fees of $13 and $10 for the three months ended March 31, 2018 and 2017 , respectively. These fees are payable in connection with the management of the office building component of one of our hotels. These amounts are included in hotel operating expenses in our condensed consolidated statements of comprehensive income. We are generally responsible for all of our operating expenses, including certain expenses incurred by RMR LLC on our behalf. We reimbursed RMR LLC $66 and $46 for property management related expenses related to the office building component of one of our hotels for the three months ended March 31, 2018 and 2017 , respectively, which amounts are included in hotel operating expenses in our condensed consolidated statements of comprehensive income. In addition, we are responsible for our share of RMR LLC’s costs for providing our internal audit function. The amounts recognized as expense for internal audit costs were $69 and $67 for the three months ended March 31, 2018 and 2017 , respectively, which amounts are included in general and administrative expenses in our condensed consolidated statements of comprehensive income for these periods.</t>
  </si>
  <si>
    <t>Related Person Transactions</t>
  </si>
  <si>
    <t>Related Party Transactions [Abstract]</t>
  </si>
  <si>
    <t>Related Person Transactions We have relationships and historical and continuing transactions with TA, Sonesta, RMR LLC, The RMR Group Inc., or RMR Inc., AIC and others related to them, including other companies to which RMR LLC or its subsidiaries provide management services and which have trustees, directors and officers who are also our Trustees or officers. TA . TA is our largest tenant and property operator, leasing 35% of our gross carrying value of real estate properties as of March 31, 2018 . We lease all of our travel centers to TA under the TA leases. We are also TA’s largest shareholder; as of March 31, 2018 , we owned 3,420,000 common shares of TA, representing approximately 8.6% of TA’s outstanding common shares. RMR LLC provides management services to both us and TA, and Adam D. Portnoy, one of our Managing Trustees, also serves as a managing director of TA. See Note 8 for further information regarding our relationships, agreements and transactions with TA and Note 13 for further information regarding our investment in TA. Sonesta. Sonesta is a private company owned in part by Adam D. Portnoy, one of our Managing Trustees. As of March 31, 2018 , Sonesta managed 49 of our hotels pursuant to management and pooling agreements. See Note 8 for further information regarding our relationships, agreements and transactions with Sonesta. Our Manager, RMR LLC. We have two agreements with RMR LLC to provide management services to us. See Note 9 for further information regarding our management agreements with RMR LLC. RMR Inc. RMR LLC is a majority owned subsidiary of RMR Inc. and RMR Inc. is the managing member of RMR LLC. Adam D. Portnoy, one of our Managing Trustees, is the sole trustee of ABP Trust, the controlling shareholder of RMR Inc., and is a managing director, president, and chief executive officer of RMR Inc. and an officer of ABP Trust and RMR LLC. John G. Murray, our other Managing Trustee and our President and Chief Operating Officer, also serves as an executive officer of RMR LLC. Other officers of RMR LLC and RMR Inc. also serve as our officers. As of March 31, 2018 , we owned 2,503,777 shares of class A common stock of RMR Inc. See Note 13 for further information regarding our investment in RMR Inc. AIC . We, ABP Trust, TA and four other companies to which RMR LLC provides management services currently own AIC in equal amounts. We and the other AIC shareholders participate in a combined property insurance program arranged and reinsured in part by AIC. As of March 31, 2018 and December 31, 2017 , our investment in AIC had a carrying value of $8,143 and $8,192 , respectively. These amounts are included in other assets in our condensed consolidated balance sheets. We recognized income related to our investment in AIC, which is presented as equity in earnings of an investee in our condensed consolidated statements of comprehensive income. Our other comprehensive income includes our proportionate part of unrealized gains on securities which are owned by AIC related to our investment in AIC. For further information about these and certain other such relationships and certain other related person transactions, refer to our 2017 Annual Report.</t>
  </si>
  <si>
    <t>Income Taxes</t>
  </si>
  <si>
    <t>Income Tax Disclosure [Abstract]</t>
  </si>
  <si>
    <t>Income Taxes We have elected to be taxed as a real estate investment trust, or REIT, under the United States Internal Revenue Code of 1986, as amended, or the IRC, and, as such, are generally not subject to federal and most state income taxation on our operating income provided we distribute our taxable income to our shareholders and meet certain organization and operating requirements. We are subject to income tax in Canada, Puerto Rico and certain states despite our qualification for taxation as a REIT. Further, we lease our managed hotels to our wholly owned TRSs that, unlike most of our subsidiaries, file a separate consolidated tax return and are subject to federal, state and foreign income taxes. Our consolidated income tax provision includes the income tax provision related to the operations of our TRSs and certain state and foreign income taxes incurred by us despite our qualification for taxation as a REIT. During the three months ended March 31, 2018 , we recognized income tax expense of $471 , which includes $129 of foreign taxes and $342 of state taxes. During the three months ended March 31, 2017 , we recognized income tax expense of $356 , which includes $115 of foreign taxes, $11 of federal taxes and $230 of state taxes.</t>
  </si>
  <si>
    <t>Segment Information</t>
  </si>
  <si>
    <t>Segment Reporting [Abstract]</t>
  </si>
  <si>
    <t>Segment Information We aggregate our hotels and travel centers into two reportable segments, hotel investments and travel center investments, based on their similar operating and economic characteristics. For the Three Months Ended March 31, 2018 Hotels Travel Centers Corporate Consolidated Revenues: Hotel operating revenues $ 445,276 $ — $ — $ 445,276 Rental income 7,800 74,193 — 81,993 FF&amp;E reserve income 1,364 — — 1,364 Total revenues 454,440 74,193 — 528,633 Expenses: Hotel operating expenses 314,982 — — 314,982 Depreciation and amortization 62,446 37,171 — 99,617 General and administrative — — 11,734 11,734 Total expenses 377,428 37,171 11,734 426,333 Operating income (loss) 77,012 37,022 (11,734 ) 102,300 Dividend income — — 626 626 Unrealized gains and losses on equity securities, net — — 24,955 24,955 Interest income — — 292 292 Interest expense — — (47,540 ) (47,540 ) Income (loss) before income taxes and equity in earnings of an investee 77,012 37,022 (33,401 ) 80,633 Income tax expense — — (471 ) (471 ) Equity in earnings of an investee — — 44 44 Net income (loss) $ 77,012 $ 37,022 $ (33,828 ) $ 80,206 As of March 31, 2018 Hotels Travel Centers Corporate Consolidated Total assets $ 4,452,175 $ 2,454,805 $ 213,894 $ 7,120,874 For the Three Months Ended March 31, 2017 Hotels Travel Centers Corporate Consolidated Revenues: Hotel operating revenues $ 408,236 $ — $ — $ 408,236 Rental income 7,613 71,526 — 79,139 FF&amp;E reserve income 1,227 — — 1,227 Total revenues 417,076 71,526 — 488,602 Expenses: Hotel operating expenses 282,723 — — 282,723 Depreciation and amortization 58,104 35,347 — 93,451 General and administrative — — 32,346 32,346 Total expenses 340,827 35,347 32,346 408,520 Operating income (loss) 76,249 36,179 (32,346 ) 80,082 Dividend income — — 626 626 Interest income — — 257 257 Interest expense — — (43,566 ) (43,566 ) Income (loss) before income taxes and equity in earnings of an investee 76,249 36,179 (75,029 ) 37,399 Income tax expense — — (356 ) (356 ) Equity in earnings of an investee — — 128 128 Net income (loss) $ 76,249 $ 36,179 $ (75,257 ) $ 37,171 As of December 31, 2017 Hotels Travel Centers Corporate Consolidated Total assets $ 4,477,512 $ 2,476,073 $ 196,800 $ 7,150,385</t>
  </si>
  <si>
    <t>Fair Value of Assets and Liabilities</t>
  </si>
  <si>
    <t>Fair Value Disclosures [Abstract]</t>
  </si>
  <si>
    <t>Fair Value of Assets and Liabilities The table below presents certain of our assets carried at fair value at March 31, 2018 , categorized by the level of inputs, as defined in the fair value hierarchy under GAAP, used in the valuation of each asset. Fair Value at March 31, 2018 Using Quoted Prices in Active Markets for Significant Other Significant Carrying Value at Identical Assets Observable Inputs Unobservable Inputs Description March 31, 2018 (Level 1) (Level 2) (Level 3) Recurring Fair Value Measurement Assets: Investment in TA (1) $ 12,312 $ 12,312 $ — $ — Investment in RMR Inc. (2) $ 175,139 $ 175,139 $ — $ — (1) Our 3,420,000 common shares of TA, which are included in other assets in our condensed consolidated balance sheets, are reported at fair value which is based on quoted market prices (Level 1 inputs). Our historical cost basis for these shares is $17,407 as of March 31, 2018 . During the three months ended March 31, 2018 , we recorded an unrealized loss of $1,710 to adjust the carrying value of our investment in TA shares to their fair value as of March 31, 2018 . (2) Our 2,503,777 shares of class A common stock of RMR Inc., which are included in other assets in our condensed consolidated balance sheets, are reported at fair value which is based on quoted market prices (Level 1 inputs). Our historical cost basis for these shares is $66,374 as of March 31, 2018 . During the three months ended March 31, 2018 , we recorded an unrealized gain of $26,665 to adjust the carrying value of our investment in RMR Inc. shares to their fair value as of March 31, 2018 . In addition to the investment securities included in the table above, our financial instruments include our cash and cash equivalents, restricted cash, rents receivable, revolving credit facility, term loan, senior notes and security deposits. At March 31, 2018 and December 31, 2017 , the fair values of these additional financial instruments approximated their carrying values in our condensed consolidated balance sheets due to their short term nature or variable interest rates, except as follows: March 31, 2018 December 31, 2017 Carrying Fair Carrying Fair Value (1) Value Value (1) Value Senior Unsecured Notes, due 2021 at 4.25% $ 395,858 $ 407,652 $ 395,497 $ 413,676 Senior Unsecured Notes, due 2022 at 5.00% 494,701 520,658 494,398 533,908 Senior Unsecured Notes, due 2023 at 4.50% 499,145 512,190 499,104 523,275 Senior Unsecured Notes, due 2024 at 4.65% 347,586 357,635 347,484 368,804 Senior Unsecured Notes, due 2025 at 4.50% 345,227 353,658 345,055 363,589 Senior Unsecured Notes, due 2026 at 5.25% 341,108 364,525 340,826 377,431 Senior Unsecured Notes, due 2027 at 4.95% 393,325 408,398 393,137 422,914 Senior Unsecured Notes, due 2028 at 3.95% 388,748 376,284 388,461 390,930 Senior Unsecured Notes, due 2030 at 4.375% 386,593 385,930 — — Total financial liabilities $ 3,592,291 $ 3,686,930 $ 3,203,962 $ 3,394,527 (1) Carrying value includes unamortized discounts and premiums and issuance costs. At March 31, 2018 and December 31, 2017 , we estimated the fair values of our senior notes using an average of the bid and ask price of our then outstanding issuances of senior notes (Level 2 inputs).</t>
  </si>
  <si>
    <t>New Accounting Pronouncements (Policies)</t>
  </si>
  <si>
    <t>Basis of Accounting</t>
  </si>
  <si>
    <t>The accompanying condensed consolidated financial statements of Hospitality Properties Trust and its subsidiaries, or HPT, we, our or us, are unaudited. Certain information and disclosures required by U.S. generally accepted accounting principles, or GAAP, for complete financial statements have been condensed or omitted. We believe the disclosures made are adequate to make the information presented not misleading. However, the accompanying condensed consolidated financial statements should be read in conjunction with the financial statements and notes contained in our Annual Report on Form 10-K for the year ended December 31, 2017 , or our 2017 Annual Report. In the opinion of management, all adjustments, consisting of normal recurring accruals considered necessary for a fair statement of results for the interim period, have been included. These condensed consolidated financial statements include the accounts of HPT and our subsidiaries, all of which are 100% owned directly or indirectly by HPT. All intercompany transactions and balances with or among our consolidated subsidiaries have been eliminated. Our operating results for interim periods and those of our managers and tenants are not necessarily indicative of the results that may be expected for the full year. Reclassifications have been made to the prior years’ condensed consolidated financial statements to conform to the current year’s presentation.</t>
  </si>
  <si>
    <t>Use of Estimates</t>
  </si>
  <si>
    <t>The preparation of financial statements in conformity with GAAP requires us to make estimates and assumptions that affect reported amounts. Actual results could differ from those estimates. Significant estimates in our condensed consolidated financial statements include the allowance for doubtful accounts, purchase price allocations, useful lives of fixed assets, impairment of real estate and the valuation of intangible assets.</t>
  </si>
  <si>
    <t>Variable Interest Entity</t>
  </si>
  <si>
    <t>We have determined that each of our wholly owned taxable REIT subsidiaries, or TRSs, is a variable interest entity, or VIE, as defined under the Consolidation Topic of the Financial Accounting Standards Board, or FASB, Accounting Standards Codification ™. We have concluded that we must consolidate each of our TRSs because we are the entity with the power to direct the activities that most significantly impact such VIEs’ performance and we have the obligation to absorb losses or the right to receive benefits from each VIE that could be significant to the VIE and are, therefore, the primary beneficiary of each VIE.</t>
  </si>
  <si>
    <t>On January 1, 2018, we adopted FASB Accounting Standards Update, or ASU, No. 2014-09 (and related clarifying guidance issued by the FASB), Revenue From Contracts With Customers , which outlines a comprehensive model for entities to use in accounting for revenue arising from contracts with customers. ASU No. 2014-09 states that “an entity recognizes revenue to depict the transfer of promised goods or services to customers in an amount that reflects the consideration to which the entity expects to be entitled in exchange for those goods or services.” While ASU No. 2014-09 specifically references contracts with customers, it may apply to certain other transactions such as the sale of real estate or equipment. The majority of our revenue is from hotels managed under TRS structures. The adoption of this update did not have a material impact on the amount or timing of our revenue recognition for revenues from room, food and beverage, and other hotel level sales of our managed hotels in our condensed consolidated financial statements. A lesser portion of our revenue consists of rental income from leasing arrangements, which are specifically excluded from ASU No. 2014-09. We have adopted ASU No. 2014-09 using the modified retrospective approach. On January 1, 2018, we adopted FASB ASU No. 2016-01, Recognition and Measurement of Financial Assets and Financial Liabilities , which changes how entities measure certain equity investments and present changes in the fair value of financial liabilities measured under the fair value option that are attributable to their own credit. The implementation of ASU No. 2016-01 resulted in the reclassification of historical changes in the fair value of our available for sale equity securities of $78,715 from cumulative other comprehensive income to cumulative net income. Effective January 1, 2018, changes in the fair value of our equity securities are recorded through earnings in accordance with ASU No. 2016-01. On January 1, 2018, we adopted FASB ASU No. 2016-18, Restricted Cash , which requires companies to show the changes in the total of cash, cash equivalents, restricted cash and restricted cash equivalents in the statement of cash flows. The implementation of ASU 2016-18 resulted in a decrease of $1,990 of net cash used in investing activities for the three months ended March 31, 2017. This update also requires a reconciliation of the totals in the statement of cash flows to the related captions in the balance sheets. Restricted cash consisting of amounts escrowed by our hotel operators pursuant to the terms of our management agreements and leases to fund periodic renovations and improvements at our hotels totaled $59,533 and $56,713 as of March 31, 2018 and 2017 , respectively. See Notes 3 and 8 for further information regarding our FF&amp;E reserves. The adoption of this update did not change our balance sheet presentation. In February 2016, the FASB issued ASU No. 2016-02, Leases , which sets out the principles for the recognition, measurement, presentation and disclosure of leases for both parties to a contract (i.e., lessees and lessors). ASU No. 2016-02 requires lessees to apply a dual approach, classifying leases as either finance or operating leases based on the principle of whether or not the lease is effectively a financed purchase of the leased asset by the lessee. This classification will determine whether the lease expense is recognized based on an effective interest method or on a straight line basis over the term of the lease. A lessee is also required to record a right of use asset and a lease liability for all leases with a term of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 type leases, direct financing leases and operating leases. ASU No. 2016-02 is effective for reporting periods beginning after December 15, 2018, with early adoption permitted. We are currently assessing the potential impact the adoption of ASU No. 2016-02 will have in our condensed consolidated financial statements. In June 2016, the FASB issued ASU No. 2016-13, Financial Instruments - Credit Losses (Topic 326) : Measurement of Credit Losses on Financial Instruments , which requires that entities use a new forward looking “expected loss” model that generally will result in the earlier recognition of allowance for credit losses. The measurement of expected credit losses is based upon historical experience, current conditions, and reasonable and supportable forecasts that affect the collectability of the reported amount. ASU No. 2016-13 is effective for fiscal years beginning after December 15, 2019, including interim periods within those fiscal years. We are currently assessing the potential impact the adoption of ASU No. 2016-13 will have in our condensed consolidated financial statements.</t>
  </si>
  <si>
    <t>Weighted Average Common Shares (Tables)</t>
  </si>
  <si>
    <t>Schedule of reconciliation weighted average common shares to calculate basic and diluted earnings per share</t>
  </si>
  <si>
    <t>The following table provides a reconciliation of the weighted average number of common shares used in the calculation of basic and diluted earnings per share: For the Three Months Ended March 31, 2018 2017 (in thousands) Weighted average common shares for basic earnings per share 164,199 164,120 Effect of dilutive securities: Unvested share awards 20 29 Weighted average common shares for diluted earnings per share 164,219 164,149</t>
  </si>
  <si>
    <t>Shareholders' Equity (Tables)</t>
  </si>
  <si>
    <t>Reclassification out of Accumulated Other Comprehensive Income</t>
  </si>
  <si>
    <t>The following table presents changes in the amounts we recognized in cumulative other comprehensive income by component for the three months ended March 31, 2018 : Three Months Ended March 31, 2018 Unrealized Gain Equity in (Loss) on Investment Unrealized Gain Securities, net (loss) of Investees Total Balance at December 31, 2017 $ 78,715 $ 643 $ 79,358 Amounts reclassified from cumulative other comprehensive income to retained earnings (78,715 ) — (78,715 ) Current period other comprehensive loss — (93 ) (93 ) Balance at March 31, 2018 $ — $ 550 $ 550</t>
  </si>
  <si>
    <t>Segment Information (Tables)</t>
  </si>
  <si>
    <t>Schedule of segment information</t>
  </si>
  <si>
    <t xml:space="preserve"> For the Three Months Ended March 31, 2018 Hotels Travel Centers Corporate Consolidated Revenues: Hotel operating revenues $ 445,276 $ — $ — $ 445,276 Rental income 7,800 74,193 — 81,993 FF&amp;E reserve income 1,364 — — 1,364 Total revenues 454,440 74,193 — 528,633 Expenses: Hotel operating expenses 314,982 — — 314,982 Depreciation and amortization 62,446 37,171 — 99,617 General and administrative — — 11,734 11,734 Total expenses 377,428 37,171 11,734 426,333 Operating income (loss) 77,012 37,022 (11,734 ) 102,300 Dividend income — — 626 626 Unrealized gains and losses on equity securities, net — — 24,955 24,955 Interest income — — 292 292 Interest expense — — (47,540 ) (47,540 ) Income (loss) before income taxes and equity in earnings of an investee 77,012 37,022 (33,401 ) 80,633 Income tax expense — — (471 ) (471 ) Equity in earnings of an investee — — 44 44 Net income (loss) $ 77,012 $ 37,022 $ (33,828 ) $ 80,206 As of March 31, 2018 Hotels Travel Centers Corporate Consolidated Total assets $ 4,452,175 $ 2,454,805 $ 213,894 $ 7,120,874 For the Three Months Ended March 31, 2017 Hotels Travel Centers Corporate Consolidated Revenues: Hotel operating revenues $ 408,236 $ — $ — $ 408,236 Rental income 7,613 71,526 — 79,139 FF&amp;E reserve income 1,227 — — 1,227 Total revenues 417,076 71,526 — 488,602 Expenses: Hotel operating expenses 282,723 — — 282,723 Depreciation and amortization 58,104 35,347 — 93,451 General and administrative — — 32,346 32,346 Total expenses 340,827 35,347 32,346 408,520 Operating income (loss) 76,249 36,179 (32,346 ) 80,082 Dividend income — — 626 626 Interest income — — 257 257 Interest expense — — (43,566 ) (43,566 ) Income (loss) before income taxes and equity in earnings of an investee 76,249 36,179 (75,029 ) 37,399 Income tax expense — — (356 ) (356 ) Equity in earnings of an investee — — 128 128 Net income (loss) $ 76,249 $ 36,179 $ (75,257 ) $ 37,171 As of December 31, 2017 Hotels Travel Centers Corporate Consolidated Total assets $ 4,477,512 $ 2,476,073 $ 196,800 $ 7,150,385 </t>
  </si>
  <si>
    <t>Fair Value of Assets and Liabilities (Tables)</t>
  </si>
  <si>
    <t>Schedule of certain of the entity's assets carried at fair value, categorized by the level of inputs used in the valuation of each asset</t>
  </si>
  <si>
    <t>The table below presents certain of our assets carried at fair value at March 31, 2018 , categorized by the level of inputs, as defined in the fair value hierarchy under GAAP, used in the valuation of each asset. Fair Value at March 31, 2018 Using Quoted Prices in Active Markets for Significant Other Significant Carrying Value at Identical Assets Observable Inputs Unobservable Inputs Description March 31, 2018 (Level 1) (Level 2) (Level 3) Recurring Fair Value Measurement Assets: Investment in TA (1) $ 12,312 $ 12,312 $ — $ — Investment in RMR Inc. (2) $ 175,139 $ 175,139 $ — $ — (1) Our 3,420,000 common shares of TA, which are included in other assets in our condensed consolidated balance sheets, are reported at fair value which is based on quoted market prices (Level 1 inputs). Our historical cost basis for these shares is $17,407 as of March 31, 2018 . During the three months ended March 31, 2018 , we recorded an unrealized loss of $1,710 to adjust the carrying value of our investment in TA shares to their fair value as of March 31, 2018 . (2) Our 2,503,777 shares of class A common stock of RMR Inc., which are included in other assets in our condensed consolidated balance sheets, are reported at fair value which is based on quoted market prices (Level 1 inputs). Our historical cost basis for these shares is $66,374 as of March 31, 2018 . During the three months ended March 31, 2018 , we recorded an unrealized gain of $26,665 to adjust the carrying value of our investment in RMR Inc. shares to their fair value as of March 31, 2018 .</t>
  </si>
  <si>
    <t>Schedule of fair value of additional financial instruments</t>
  </si>
  <si>
    <t>At March 31, 2018 and December 31, 2017 , the fair values of these additional financial instruments approximated their carrying values in our condensed consolidated balance sheets due to their short term nature or variable interest rates, except as follows: March 31, 2018 December 31, 2017 Carrying Fair Carrying Fair Value (1) Value Value (1) Value Senior Unsecured Notes, due 2021 at 4.25% $ 395,858 $ 407,652 $ 395,497 $ 413,676 Senior Unsecured Notes, due 2022 at 5.00% 494,701 520,658 494,398 533,908 Senior Unsecured Notes, due 2023 at 4.50% 499,145 512,190 499,104 523,275 Senior Unsecured Notes, due 2024 at 4.65% 347,586 357,635 347,484 368,804 Senior Unsecured Notes, due 2025 at 4.50% 345,227 353,658 345,055 363,589 Senior Unsecured Notes, due 2026 at 5.25% 341,108 364,525 340,826 377,431 Senior Unsecured Notes, due 2027 at 4.95% 393,325 408,398 393,137 422,914 Senior Unsecured Notes, due 2028 at 3.95% 388,748 376,284 388,461 390,930 Senior Unsecured Notes, due 2030 at 4.375% 386,593 385,930 — — Total financial liabilities $ 3,592,291 $ 3,686,930 $ 3,203,962 $ 3,394,527 (1) Carrying value includes unamortized discounts and premiums and issuance costs.</t>
  </si>
  <si>
    <t>Basis of Presentation (Details) - USD ($) $ in Thousands</t>
  </si>
  <si>
    <t>Ownership interest in subsidiaries</t>
  </si>
  <si>
    <t>100.00%</t>
  </si>
  <si>
    <t>Assets of TRSs</t>
  </si>
  <si>
    <t>Liabilities of TRSs</t>
  </si>
  <si>
    <t>New Accounting Pronouncements (Details) - USD ($) $ in Thousands</t>
  </si>
  <si>
    <t>Jan. 01, 2018</t>
  </si>
  <si>
    <t>New Accounting Pronouncements or Change in Accounting Principle [Line Items]</t>
  </si>
  <si>
    <t>Decrease of net cash used in investing activities</t>
  </si>
  <si>
    <t>Accounting Standards Update 2016-18</t>
  </si>
  <si>
    <t>Cumulative other comprehensive income | Accounting Standards Update 2016-01</t>
  </si>
  <si>
    <t>Cumulative effect of new accounting principle adopted</t>
  </si>
  <si>
    <t>Cumulative net income | Accounting Standards Update 2016-01</t>
  </si>
  <si>
    <t>Revenue Recognition (Details) $ in Thousands</t>
  </si>
  <si>
    <t>Mar. 31, 2018USD ($)agreement</t>
  </si>
  <si>
    <t>Mar. 31, 2017USD ($)</t>
  </si>
  <si>
    <t>Dec. 31, 2017USD ($)</t>
  </si>
  <si>
    <t>Number of operating leases for which rental income is not recognized on straight line basis over the term of the lease agreements | agreement</t>
  </si>
  <si>
    <t>Adjustments necessary to record rent on straight line basis</t>
  </si>
  <si>
    <t>Straight line rent receivables</t>
  </si>
  <si>
    <t>TA</t>
  </si>
  <si>
    <t>Related Party Transaction [Line Items]</t>
  </si>
  <si>
    <t>Straight line rent receivable, due from related persons</t>
  </si>
  <si>
    <t>Deferred percentage rent</t>
  </si>
  <si>
    <t>Weighted Average Common Shares (Details) - shares shares in Thousands</t>
  </si>
  <si>
    <t>Effect of dilutive share awards: Unvested share awards (in shares)</t>
  </si>
  <si>
    <t>Shareholders' Equity - Distributions (Details) - USD ($) $ / shares in Units, $ in Thousands</t>
  </si>
  <si>
    <t>Apr. 19, 2018</t>
  </si>
  <si>
    <t>Apr. 12, 2018</t>
  </si>
  <si>
    <t>Feb. 22, 2018</t>
  </si>
  <si>
    <t>Dec. 29, 2017</t>
  </si>
  <si>
    <t>Distributions</t>
  </si>
  <si>
    <t>Common stock, quarterly per share distribution (in dollars per share)</t>
  </si>
  <si>
    <t>Common stock dividend</t>
  </si>
  <si>
    <t>Shares repurchased (in shares)</t>
  </si>
  <si>
    <t>Treasury stock repurchased (in dollars per share)</t>
  </si>
  <si>
    <t>Subsequent event</t>
  </si>
  <si>
    <t>Quarterly distribution declared (in dollars per share)</t>
  </si>
  <si>
    <t>Share granted in period (in shares)</t>
  </si>
  <si>
    <t>Weighted average grant date fair value (in dollars per share)</t>
  </si>
  <si>
    <t>Shareholders' Equity - Schedule of AOCI (Details) $ in Thousands</t>
  </si>
  <si>
    <t>Mar. 31, 2018USD ($)</t>
  </si>
  <si>
    <t>Accumulated Other Comprehensive Income (Loss) [Line Items]</t>
  </si>
  <si>
    <t>Balance at December 31, 2017</t>
  </si>
  <si>
    <t>Amounts reclassified from cumulative other comprehensive income to retained earnings</t>
  </si>
  <si>
    <t>Current period other comprehensive loss</t>
  </si>
  <si>
    <t>Balance at March 31, 2018</t>
  </si>
  <si>
    <t>Unrealized Gain (Loss) on Investment Securities, net</t>
  </si>
  <si>
    <t>Equity in Unrealized Gain (Loss) of Investees</t>
  </si>
  <si>
    <t>Indebtedness (Details) - USD ($) $ in Thousands</t>
  </si>
  <si>
    <t>Feb. 02, 2018</t>
  </si>
  <si>
    <t>Unsecured revolving credit facility, outstanding borrowings</t>
  </si>
  <si>
    <t>Unsecured term loan outstanding</t>
  </si>
  <si>
    <t>Proceeds from issuance of senior notes, net of underwriting discounts and other offering expenses</t>
  </si>
  <si>
    <t>Revolving credit facility and term loan</t>
  </si>
  <si>
    <t>Maximum borrowing capacity that may be increased</t>
  </si>
  <si>
    <t>Revolving credit facility</t>
  </si>
  <si>
    <t>Unsecured revolving credit facility, maximum borrowing capacity</t>
  </si>
  <si>
    <t>Credit facility fee percentage</t>
  </si>
  <si>
    <t>0.20%</t>
  </si>
  <si>
    <t>Annual interest rate</t>
  </si>
  <si>
    <t>2.98%</t>
  </si>
  <si>
    <t>Weighted average interest rate</t>
  </si>
  <si>
    <t>2.75%</t>
  </si>
  <si>
    <t>1.95%</t>
  </si>
  <si>
    <t>Remaining borrowing capacity</t>
  </si>
  <si>
    <t>Revolving credit facility | LIBOR</t>
  </si>
  <si>
    <t>Margin over base rate, in basis points (as a percent)</t>
  </si>
  <si>
    <t>1.10%</t>
  </si>
  <si>
    <t>Unsecured term loan</t>
  </si>
  <si>
    <t>2.86%</t>
  </si>
  <si>
    <t>2.80%</t>
  </si>
  <si>
    <t>1.98%</t>
  </si>
  <si>
    <t>Unsecured term loan | LIBOR</t>
  </si>
  <si>
    <t>1.20%</t>
  </si>
  <si>
    <t>Senior unsecured notes</t>
  </si>
  <si>
    <t>Subsequent event | Revolving credit facility</t>
  </si>
  <si>
    <t>Senior Unsecured Notes, due 2030 at 4.375%</t>
  </si>
  <si>
    <t>Interest rate, stated percentage</t>
  </si>
  <si>
    <t>4.375%</t>
  </si>
  <si>
    <t>Senior Unsecured Notes, due 2030 at 4.375% | Senior unsecured notes</t>
  </si>
  <si>
    <t>Issuance of senior notes</t>
  </si>
  <si>
    <t>Real Estate Properties (Details) $ in Thousands</t>
  </si>
  <si>
    <t>Mar. 31, 2018USD ($)hoteltravelcenter</t>
  </si>
  <si>
    <t>Real Estate Properties [Line Items]</t>
  </si>
  <si>
    <t>Improvements to certain properties</t>
  </si>
  <si>
    <t>Hotels and travel centers</t>
  </si>
  <si>
    <t>Increase (decrease) in annual minimum returns and rents</t>
  </si>
  <si>
    <t>Hotel</t>
  </si>
  <si>
    <t>Number of properties owned | hotel</t>
  </si>
  <si>
    <t>Travel centers</t>
  </si>
  <si>
    <t>Number of properties owned | travelcenter</t>
  </si>
  <si>
    <t>Hotel Management Agreements and Leases - Narrative and Marriott No. 1 (Details) $ in Thousands</t>
  </si>
  <si>
    <t>9 Months Ended</t>
  </si>
  <si>
    <t>Mar. 31, 2018USD ($)Agreementagreementhoteltravelcenter</t>
  </si>
  <si>
    <t>Dec. 31, 2018USD ($)</t>
  </si>
  <si>
    <t>Management Agreements and Leases [Line Items]</t>
  </si>
  <si>
    <t>Number of operating agreements | agreement</t>
  </si>
  <si>
    <t>Capital improvements from leased facilities, funded | $</t>
  </si>
  <si>
    <t>Number of operating agreements | Agreement</t>
  </si>
  <si>
    <t>Number of properties leased to taxable REIT subsidiaries | hotel</t>
  </si>
  <si>
    <t>Number of properties leased to third parties | hotel</t>
  </si>
  <si>
    <t>Hotel | Marriott No. 1 agreement</t>
  </si>
  <si>
    <t>Operating agreement annual rent and return | $</t>
  </si>
  <si>
    <t>Realized returns and rents | $</t>
  </si>
  <si>
    <t>Percentage increase In minimum returns after funding for capital improvements</t>
  </si>
  <si>
    <t>10.00%</t>
  </si>
  <si>
    <t>Forecast | Hotel | Marriott No. 1 agreement</t>
  </si>
  <si>
    <t>Minimum | Hotel</t>
  </si>
  <si>
    <t>Number of real estate properties leased or managed | hotel</t>
  </si>
  <si>
    <t>Hotel management agreements and leases, renewal period</t>
  </si>
  <si>
    <t>20 years</t>
  </si>
  <si>
    <t>Maximum | Hotel</t>
  </si>
  <si>
    <t>60 years</t>
  </si>
  <si>
    <t>Hotel Management Agreements and Leases - Marriott No. 234 (Details) $ in Thousands</t>
  </si>
  <si>
    <t>Mar. 31, 2018USD ($)hotel</t>
  </si>
  <si>
    <t>Security deposit balance</t>
  </si>
  <si>
    <t>Capital improvements from leased facilities, funded</t>
  </si>
  <si>
    <t>Marriott No. 234 agreement | Hotel</t>
  </si>
  <si>
    <t>Operating agreement annual rent and return</t>
  </si>
  <si>
    <t>Realized returns and rents</t>
  </si>
  <si>
    <t>Security deposits replenished and increased</t>
  </si>
  <si>
    <t>Replenishment (utilization) of security deposit</t>
  </si>
  <si>
    <t>Guaranty payments threshold as percentage of minimum returns</t>
  </si>
  <si>
    <t>90.00%</t>
  </si>
  <si>
    <t>Guarantee provided to the entity, remaining amount</t>
  </si>
  <si>
    <t>Percentage increase in minimum returns</t>
  </si>
  <si>
    <t>9.00%</t>
  </si>
  <si>
    <t>Forecast | Marriott No. 234 agreement | Hotel</t>
  </si>
  <si>
    <t>Hotel Management Agreements and Leases - Marriott No. 5 (Details) $ in Thousands</t>
  </si>
  <si>
    <t>Mar. 31, 2018USD ($)agreementhotel</t>
  </si>
  <si>
    <t>Hotel | Marriott No 5 contract</t>
  </si>
  <si>
    <t>Number of renewal options | agreement</t>
  </si>
  <si>
    <t>Term of renewal options</t>
  </si>
  <si>
    <t>15 years</t>
  </si>
  <si>
    <t>Hotel Management Agreements and Leases - InterContinental (Details) $ in Thousands</t>
  </si>
  <si>
    <t>12 Months Ended</t>
  </si>
  <si>
    <t>Dec. 31, 2019USD ($)</t>
  </si>
  <si>
    <t>Amount by which the cash flow available to pay the entity's minimum rent or return was more than the minimum amount</t>
  </si>
  <si>
    <t>InterContinental agreement | Hotel</t>
  </si>
  <si>
    <t>Additional returns realized</t>
  </si>
  <si>
    <t>Security deposit balance required to be maintained with entity</t>
  </si>
  <si>
    <t>8.00%</t>
  </si>
  <si>
    <t>Forecast | InterContinental agreement | Hotel</t>
  </si>
  <si>
    <t>Hotel Management Agreements and Leases - Sonesta (Details) $ in Thousands</t>
  </si>
  <si>
    <t>Hotel | Sonesta agreements</t>
  </si>
  <si>
    <t>Related party transaction, management marketing and reservation system fees</t>
  </si>
  <si>
    <t>Procurement and construction supervision fees</t>
  </si>
  <si>
    <t>Increase in annual minimum returns</t>
  </si>
  <si>
    <t>Forecast | Hotel | Sonesta agreements</t>
  </si>
  <si>
    <t>Sonesta Int'l Hotels Corp | Hotel</t>
  </si>
  <si>
    <t>Due to related party, reimbursement of capital expenditures and other</t>
  </si>
  <si>
    <t>Sonesta Int'l Hotels Corp | Full service hotel | Hotel</t>
  </si>
  <si>
    <t>Sonesta Int'l Hotels Corp | Limited services hotel | Hotel</t>
  </si>
  <si>
    <t>Hotel Management Agreements and Leases - Wyndham (Details) $ in Thousands</t>
  </si>
  <si>
    <t>Mar. 31, 2018USD ($)hotelunit</t>
  </si>
  <si>
    <t>Wyndham agreement</t>
  </si>
  <si>
    <t>Percentage of contractual amounts due upon cash flows unavailability, minimum</t>
  </si>
  <si>
    <t>85.00%</t>
  </si>
  <si>
    <t>Number of units leased | unit</t>
  </si>
  <si>
    <t>Vacation units | Wyndham agreement</t>
  </si>
  <si>
    <t>Hotel | Wyndham agreement</t>
  </si>
  <si>
    <t>Guarantee provided to the entity, maximum</t>
  </si>
  <si>
    <t>Annual guarantee provided to the entity, maximum</t>
  </si>
  <si>
    <t>FF&amp;E reserve funding requirements as a percentage of total sales</t>
  </si>
  <si>
    <t>5.00%</t>
  </si>
  <si>
    <t>Forecast | Hotel | Wyndham agreement</t>
  </si>
  <si>
    <t>Hotel Management Agreements and Leases - Hyatt Agreement (Details) - Hotel $ in Thousands</t>
  </si>
  <si>
    <t>Hyatt Hotels Corporation</t>
  </si>
  <si>
    <t>Increase in guarantee</t>
  </si>
  <si>
    <t>Hotel Management Agreements and Leases - Radisson Agreement (Details) $ in Thousands</t>
  </si>
  <si>
    <t>Hotel | Radisson Agreement</t>
  </si>
  <si>
    <t>Chandler, AZ, Bloomington, MN, and Naperville, IL | Hotel | Radisson Agreement</t>
  </si>
  <si>
    <t>Forecast | Chandler, AZ, Bloomington, MN, and Naperville, IL | Hotel | Radisson Agreement</t>
  </si>
  <si>
    <t>Hotel Management Agreements and Leases - Morgan Agreements (Details) $ in Thousands</t>
  </si>
  <si>
    <t>Morgans agreement | Hotel</t>
  </si>
  <si>
    <t>Hotel Management Agreements and Leases - TA (Details) $ in Thousands</t>
  </si>
  <si>
    <t>Mar. 31, 2018USD ($)agreementtravelcenter</t>
  </si>
  <si>
    <t>Travel Centers of America LLC | Travel centers</t>
  </si>
  <si>
    <t>Accruals for unpaid rent, including deferred rent</t>
  </si>
  <si>
    <t>Increase of operating leases annual rent fixed interest rate</t>
  </si>
  <si>
    <t>8.50%</t>
  </si>
  <si>
    <t>Increase (decrease) in minimum annual rent</t>
  </si>
  <si>
    <t>Deferred rent receivable from TA agreement, during the period</t>
  </si>
  <si>
    <t>TA agreements | Travel centers</t>
  </si>
  <si>
    <t>TA agreements | Forecast | Travel centers</t>
  </si>
  <si>
    <t>Hotel Management Agreements and Leases - Guarantees and Security Deposits Generally (Details) - USD ($) $ in Thousands</t>
  </si>
  <si>
    <t>Reduction of hotel operating expenses</t>
  </si>
  <si>
    <t>Amount by which the cash flow available to pay the entity's minimum rent or return was less than the minimum amount</t>
  </si>
  <si>
    <t>Shortfalls due to unguaranteed portions of minimum returns</t>
  </si>
  <si>
    <t>Increase in guarantee provided and security deposit to the entity</t>
  </si>
  <si>
    <t>Business and Property Management Agreements with RMR LLC (Details) $ in Thousands</t>
  </si>
  <si>
    <t>1 Months Ended</t>
  </si>
  <si>
    <t>Jan. 31, 2018USD ($)</t>
  </si>
  <si>
    <t>Mar. 31, 2018USD ($)employeeagreement</t>
  </si>
  <si>
    <t>Number of employees | employee</t>
  </si>
  <si>
    <t>RMR LLC | Internal audit expense</t>
  </si>
  <si>
    <t>Related party costs and expenses</t>
  </si>
  <si>
    <t>RMR LLC | Amended and restate business management agreement</t>
  </si>
  <si>
    <t>Number of management service agreements | agreement</t>
  </si>
  <si>
    <t>Business management fees incurred</t>
  </si>
  <si>
    <t>Estimated incentive fees recorded</t>
  </si>
  <si>
    <t>Related Party Transaction, Estimated Incentive Fee Calculation Period</t>
  </si>
  <si>
    <t>3 years</t>
  </si>
  <si>
    <t>Incentive fees paid</t>
  </si>
  <si>
    <t>Related party property management and construction management fee</t>
  </si>
  <si>
    <t>Related party reimbursement expenses</t>
  </si>
  <si>
    <t>Related Person Transactions (Details) $ in Thousands</t>
  </si>
  <si>
    <t>Mar. 31, 2018USD ($)hotelshares</t>
  </si>
  <si>
    <t>Travel Centers of America LLC</t>
  </si>
  <si>
    <t>Lessee as percentage of gross carrying value of real estate</t>
  </si>
  <si>
    <t>35.00%</t>
  </si>
  <si>
    <t>Shares included in investment securities (in shares) | shares</t>
  </si>
  <si>
    <t>Percentage of total shares outstanding</t>
  </si>
  <si>
    <t>8.60%</t>
  </si>
  <si>
    <t>AIC</t>
  </si>
  <si>
    <t>Carrying value of investments | $</t>
  </si>
  <si>
    <t>Sonesta agreements | Hotel | Sonesta Int'l Hotels Corp</t>
  </si>
  <si>
    <t>Common Class A | RMR Inc</t>
  </si>
  <si>
    <t>Income Taxes (Details) - USD ($) $ in Thousands</t>
  </si>
  <si>
    <t>Components of provision for income taxes</t>
  </si>
  <si>
    <t>Current foreign tax expense</t>
  </si>
  <si>
    <t>Current federal tax expense</t>
  </si>
  <si>
    <t>Current state tax expense</t>
  </si>
  <si>
    <t>Segment Information (Details) $ in Thousands</t>
  </si>
  <si>
    <t>Mar. 31, 2018USD ($)segment</t>
  </si>
  <si>
    <t>Number of reportable segments | segment</t>
  </si>
  <si>
    <t>Interest expense</t>
  </si>
  <si>
    <t>Corporate</t>
  </si>
  <si>
    <t>Hotels | Operating segments</t>
  </si>
  <si>
    <t>Travel Centers | Operating segments</t>
  </si>
  <si>
    <t>Fair Value of Assets and Liabilities - Recurring and Non-Recurring (Details) - USD ($) $ in Thousands</t>
  </si>
  <si>
    <t>RMR Inc</t>
  </si>
  <si>
    <t>Quoted prices in active markets for identical assets (Level 1) | Travel Centers of America LLC</t>
  </si>
  <si>
    <t>Shares included in investment securities (in shares)</t>
  </si>
  <si>
    <t>Historical cost of securities</t>
  </si>
  <si>
    <t>Quoted prices in active markets for identical assets (Level 1) | RMR Inc</t>
  </si>
  <si>
    <t>Recurring | Quoted prices in active markets for identical assets (Level 1) | Travel Centers of America LLC</t>
  </si>
  <si>
    <t>Investment securities</t>
  </si>
  <si>
    <t>Recurring | Quoted prices in active markets for identical assets (Level 1) | RMR Inc</t>
  </si>
  <si>
    <t>Recurring | Significant other observable inputs (Level 2) | Travel Centers of America LLC</t>
  </si>
  <si>
    <t>Recurring | Significant other observable inputs (Level 2) | RMR Inc</t>
  </si>
  <si>
    <t>Recurring | Significant unobservable inputs (Level 3) | Travel Centers of America LLC</t>
  </si>
  <si>
    <t>Recurring | Significant unobservable inputs (Level 3) | RMR Inc</t>
  </si>
  <si>
    <t>Carrying amount | Recurring | Travel Centers of America LLC</t>
  </si>
  <si>
    <t>Carrying amount | Recurring | RMR Inc</t>
  </si>
  <si>
    <t>Fair Value of Assets and Liabilities - Debt Fair Value (Details) - USD ($) $ in Thousands</t>
  </si>
  <si>
    <t>Senior Unsecured Notes, due 2021 at 4.25%</t>
  </si>
  <si>
    <t>4.25%</t>
  </si>
  <si>
    <t>Senior Unsecured Notes, due 2022 at 5.00%</t>
  </si>
  <si>
    <t>Senior Unsecured Notes, due 2023 at 4.50%</t>
  </si>
  <si>
    <t>4.50%</t>
  </si>
  <si>
    <t>Senior Unsecured Notes, due 2024 at 4.65%</t>
  </si>
  <si>
    <t>4.65%</t>
  </si>
  <si>
    <t>Senior Unsecured Notes, due 2025 at 4.50%</t>
  </si>
  <si>
    <t>Senior Unsecured Notes, due 2026 at 5.25%</t>
  </si>
  <si>
    <t>5.25%</t>
  </si>
  <si>
    <t>Senior Unsecured Notes, due 2027 at 4.95%</t>
  </si>
  <si>
    <t>4.95%</t>
  </si>
  <si>
    <t>Senior Unsecured Notes, due 2028 at 3.95%</t>
  </si>
  <si>
    <t>3.95%</t>
  </si>
  <si>
    <t>Carrying amount</t>
  </si>
  <si>
    <t>Total financial liabilities, fair value</t>
  </si>
  <si>
    <t>Carrying amount | Senior Unsecured Notes, due 2021 at 4.25%</t>
  </si>
  <si>
    <t>Carrying amount | Senior Unsecured Notes, due 2022 at 5.00%</t>
  </si>
  <si>
    <t>Carrying amount | Senior Unsecured Notes, due 2023 at 4.50%</t>
  </si>
  <si>
    <t>Carrying amount | Senior Unsecured Notes, due 2024 at 4.65%</t>
  </si>
  <si>
    <t>Carrying amount | Senior Unsecured Notes, due 2025 at 4.50%</t>
  </si>
  <si>
    <t>Carrying amount | Senior Unsecured Notes, due 2026 at 5.25%</t>
  </si>
  <si>
    <t>Carrying amount | Senior Unsecured Notes, due 2027 at 4.95%</t>
  </si>
  <si>
    <t>Carrying amount | Senior Unsecured Notes, due 2028 at 3.95%</t>
  </si>
  <si>
    <t>Carrying amount | Senior Unsecured Notes, due 2030 at 4.375%</t>
  </si>
  <si>
    <t>Fair value</t>
  </si>
  <si>
    <t>Fair value | Senior Unsecured Notes, due 2021 at 4.25%</t>
  </si>
  <si>
    <t>Fair value | Senior Unsecured Notes, due 2022 at 5.00%</t>
  </si>
  <si>
    <t>Fair value | Senior Unsecured Notes, due 2023 at 4.50%</t>
  </si>
  <si>
    <t>Fair value | Senior Unsecured Notes, due 2024 at 4.65%</t>
  </si>
  <si>
    <t>Fair value | Senior Unsecured Notes, due 2025 at 4.50%</t>
  </si>
  <si>
    <t>Fair value | Senior Unsecured Notes, due 2026 at 5.25%</t>
  </si>
  <si>
    <t>Fair value | Senior Unsecured Notes, due 2027 at 4.95%</t>
  </si>
  <si>
    <t>Fair value | Senior Unsecured Notes, due 2028 at 3.95%</t>
  </si>
  <si>
    <t>Fair value | Senior Unsecured Notes, due 2030 at 4.375%</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9"/>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94539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164348747</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58</v>
      </c>
      <c r="B1" s="2" t="s">
        <v>1</v>
      </c>
    </row>
    <row r="2" spans="1:2">
      <c r="B2" s="2" t="s">
        <v>2</v>
      </c>
    </row>
    <row r="3" spans="1:2">
      <c r="A3" s="3" t="s">
        <v>153</v>
      </c>
    </row>
    <row r="4" spans="1:2">
      <c r="A4" s="4" t="s">
        <v>158</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668664</v>
      </c>
      <c r="C3" s="7" t="n">
        <v>1668797</v>
      </c>
    </row>
    <row r="4" spans="1:3">
      <c r="A4" s="4" t="s">
        <v>28</v>
      </c>
      <c r="B4" s="5" t="n">
        <v>7794387</v>
      </c>
      <c r="C4" s="5" t="n">
        <v>7758862</v>
      </c>
    </row>
    <row r="5" spans="1:3">
      <c r="A5" s="4" t="s">
        <v>29</v>
      </c>
      <c r="B5" s="5" t="n">
        <v>9463051</v>
      </c>
      <c r="C5" s="5" t="n">
        <v>9427659</v>
      </c>
    </row>
    <row r="6" spans="1:3">
      <c r="A6" s="4" t="s">
        <v>30</v>
      </c>
      <c r="B6" s="5" t="n">
        <v>-2859877</v>
      </c>
      <c r="C6" s="5" t="n">
        <v>-2784478</v>
      </c>
    </row>
    <row r="7" spans="1:3">
      <c r="A7" s="4" t="s">
        <v>31</v>
      </c>
      <c r="B7" s="5" t="n">
        <v>6603174</v>
      </c>
      <c r="C7" s="5" t="n">
        <v>6643181</v>
      </c>
    </row>
    <row r="8" spans="1:3">
      <c r="A8" s="4" t="s">
        <v>32</v>
      </c>
      <c r="B8" s="5" t="n">
        <v>16832</v>
      </c>
      <c r="C8" s="5" t="n">
        <v>24139</v>
      </c>
    </row>
    <row r="9" spans="1:3">
      <c r="A9" s="4" t="s">
        <v>33</v>
      </c>
      <c r="B9" s="5" t="n">
        <v>59533</v>
      </c>
      <c r="C9" s="5" t="n">
        <v>73357</v>
      </c>
    </row>
    <row r="10" spans="1:3">
      <c r="A10" s="4" t="s">
        <v>34</v>
      </c>
      <c r="B10" s="5" t="n">
        <v>82213</v>
      </c>
      <c r="C10" s="5" t="n">
        <v>78513</v>
      </c>
    </row>
    <row r="11" spans="1:3">
      <c r="A11" s="4" t="s">
        <v>35</v>
      </c>
      <c r="B11" s="5" t="n">
        <v>359122</v>
      </c>
      <c r="C11" s="5" t="n">
        <v>331195</v>
      </c>
    </row>
    <row r="12" spans="1:3">
      <c r="A12" s="4" t="s">
        <v>36</v>
      </c>
      <c r="B12" s="5" t="n">
        <v>7120874</v>
      </c>
      <c r="C12" s="5" t="n">
        <v>7150385</v>
      </c>
    </row>
    <row r="13" spans="1:3">
      <c r="A13" s="3" t="s">
        <v>37</v>
      </c>
    </row>
    <row r="14" spans="1:3">
      <c r="A14" s="4" t="s">
        <v>38</v>
      </c>
      <c r="B14" s="5" t="n">
        <v>86000</v>
      </c>
      <c r="C14" s="5" t="n">
        <v>398000</v>
      </c>
    </row>
    <row r="15" spans="1:3">
      <c r="A15" s="4" t="s">
        <v>39</v>
      </c>
      <c r="B15" s="5" t="n">
        <v>399252</v>
      </c>
      <c r="C15" s="5" t="n">
        <v>399086</v>
      </c>
    </row>
    <row r="16" spans="1:3">
      <c r="A16" s="4" t="s">
        <v>40</v>
      </c>
      <c r="B16" s="5" t="n">
        <v>3592291</v>
      </c>
      <c r="C16" s="5" t="n">
        <v>3203962</v>
      </c>
    </row>
    <row r="17" spans="1:3">
      <c r="A17" s="4" t="s">
        <v>41</v>
      </c>
      <c r="B17" s="5" t="n">
        <v>119356</v>
      </c>
      <c r="C17" s="5" t="n">
        <v>126078</v>
      </c>
    </row>
    <row r="18" spans="1:3">
      <c r="A18" s="4" t="s">
        <v>42</v>
      </c>
      <c r="B18" s="5" t="n">
        <v>164971</v>
      </c>
      <c r="C18" s="5" t="n">
        <v>184788</v>
      </c>
    </row>
    <row r="19" spans="1:3">
      <c r="A19" s="4" t="s">
        <v>43</v>
      </c>
      <c r="B19" s="5" t="n">
        <v>9030</v>
      </c>
      <c r="C19" s="5" t="n">
        <v>83049</v>
      </c>
    </row>
    <row r="20" spans="1:3">
      <c r="A20" s="4" t="s">
        <v>44</v>
      </c>
      <c r="B20" s="5" t="n">
        <v>4370900</v>
      </c>
      <c r="C20" s="5" t="n">
        <v>4394963</v>
      </c>
    </row>
    <row r="21" spans="1:3">
      <c r="A21" s="4" t="s">
        <v>45</v>
      </c>
      <c r="B21" s="4" t="s">
        <v>46</v>
      </c>
      <c r="C21" s="4" t="s">
        <v>46</v>
      </c>
    </row>
    <row r="22" spans="1:3">
      <c r="A22" s="3" t="s">
        <v>47</v>
      </c>
    </row>
    <row r="23" spans="1:3">
      <c r="A23" s="4" t="s">
        <v>48</v>
      </c>
      <c r="B23" s="5" t="n">
        <v>1643</v>
      </c>
      <c r="C23" s="5" t="n">
        <v>1643</v>
      </c>
    </row>
    <row r="24" spans="1:3">
      <c r="A24" s="4" t="s">
        <v>49</v>
      </c>
      <c r="B24" s="5" t="n">
        <v>4542206</v>
      </c>
      <c r="C24" s="5" t="n">
        <v>4542307</v>
      </c>
    </row>
    <row r="25" spans="1:3">
      <c r="A25" s="4" t="s">
        <v>50</v>
      </c>
      <c r="B25" s="5" t="n">
        <v>3468938</v>
      </c>
      <c r="C25" s="5" t="n">
        <v>3310017</v>
      </c>
    </row>
    <row r="26" spans="1:3">
      <c r="A26" s="4" t="s">
        <v>51</v>
      </c>
      <c r="B26" s="5" t="n">
        <v>550</v>
      </c>
      <c r="C26" s="5" t="n">
        <v>79358</v>
      </c>
    </row>
    <row r="27" spans="1:3">
      <c r="A27" s="4" t="s">
        <v>52</v>
      </c>
      <c r="B27" s="5" t="n">
        <v>-343412</v>
      </c>
      <c r="C27" s="5" t="n">
        <v>-343412</v>
      </c>
    </row>
    <row r="28" spans="1:3">
      <c r="A28" s="4" t="s">
        <v>53</v>
      </c>
      <c r="B28" s="5" t="n">
        <v>-4919951</v>
      </c>
      <c r="C28" s="5" t="n">
        <v>-4834491</v>
      </c>
    </row>
    <row r="29" spans="1:3">
      <c r="A29" s="4" t="s">
        <v>54</v>
      </c>
      <c r="B29" s="5" t="n">
        <v>2749974</v>
      </c>
      <c r="C29" s="5" t="n">
        <v>2755422</v>
      </c>
    </row>
    <row r="30" spans="1:3">
      <c r="A30" s="4" t="s">
        <v>55</v>
      </c>
      <c r="B30" s="7" t="n">
        <v>7120874</v>
      </c>
      <c r="C30" s="7" t="n">
        <v>715038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172</v>
      </c>
      <c r="B1" s="2" t="s">
        <v>1</v>
      </c>
    </row>
    <row r="2" spans="1:2">
      <c r="B2" s="2" t="s">
        <v>2</v>
      </c>
    </row>
    <row r="3" spans="1:2">
      <c r="A3" s="3" t="s">
        <v>138</v>
      </c>
    </row>
    <row r="4" spans="1:2">
      <c r="A4" s="4" t="s">
        <v>173</v>
      </c>
      <c r="B4" s="4" t="s">
        <v>174</v>
      </c>
    </row>
    <row r="5" spans="1:2">
      <c r="A5" s="4" t="s">
        <v>175</v>
      </c>
      <c r="B5" s="4" t="s">
        <v>176</v>
      </c>
    </row>
    <row r="6" spans="1:2">
      <c r="A6" s="4" t="s">
        <v>177</v>
      </c>
      <c r="B6" s="4" t="s">
        <v>178</v>
      </c>
    </row>
    <row r="7" spans="1:2">
      <c r="A7" s="4" t="s">
        <v>137</v>
      </c>
      <c r="B7" s="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44</v>
      </c>
    </row>
    <row r="4" spans="1:2">
      <c r="A4" s="4" t="s">
        <v>181</v>
      </c>
      <c r="B4" s="4"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83</v>
      </c>
      <c r="B1" s="2" t="s">
        <v>1</v>
      </c>
    </row>
    <row r="2" spans="1:2">
      <c r="B2" s="2" t="s">
        <v>2</v>
      </c>
    </row>
    <row r="3" spans="1:2">
      <c r="A3" s="3" t="s">
        <v>147</v>
      </c>
    </row>
    <row r="4" spans="1:2">
      <c r="A4" s="4" t="s">
        <v>184</v>
      </c>
      <c r="B4" s="4" t="s">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6</v>
      </c>
      <c r="B1" s="2" t="s">
        <v>1</v>
      </c>
    </row>
    <row r="2" spans="1:2">
      <c r="B2" s="2" t="s">
        <v>2</v>
      </c>
    </row>
    <row r="3" spans="1:2">
      <c r="A3" s="3" t="s">
        <v>167</v>
      </c>
    </row>
    <row r="4" spans="1:2">
      <c r="A4" s="4" t="s">
        <v>187</v>
      </c>
      <c r="B4" s="4" t="s">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70</v>
      </c>
    </row>
    <row r="4" spans="1:2">
      <c r="A4" s="4" t="s">
        <v>190</v>
      </c>
      <c r="B4" s="4" t="s">
        <v>191</v>
      </c>
    </row>
    <row r="5" spans="1:2">
      <c r="A5" s="4" t="s">
        <v>192</v>
      </c>
      <c r="B5" s="4" t="s">
        <v>1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4</v>
      </c>
      <c r="B1" s="2" t="s">
        <v>2</v>
      </c>
      <c r="C1" s="2" t="s">
        <v>25</v>
      </c>
    </row>
    <row r="2" spans="1:3">
      <c r="A2" s="3" t="s">
        <v>135</v>
      </c>
    </row>
    <row r="3" spans="1:3">
      <c r="A3" s="4" t="s">
        <v>195</v>
      </c>
      <c r="B3" s="4" t="s">
        <v>196</v>
      </c>
    </row>
    <row r="4" spans="1:3">
      <c r="A4" s="4" t="s">
        <v>197</v>
      </c>
      <c r="B4" s="7" t="n">
        <v>35613</v>
      </c>
      <c r="C4" s="7" t="n">
        <v>33305</v>
      </c>
    </row>
    <row r="5" spans="1:3">
      <c r="A5" s="4" t="s">
        <v>198</v>
      </c>
      <c r="B5" s="7" t="n">
        <v>132769</v>
      </c>
      <c r="C5" s="7" t="n">
        <v>140897</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s>
  <sheetData>
    <row r="1" spans="1:5">
      <c r="A1" s="1" t="s">
        <v>199</v>
      </c>
      <c r="B1" s="2" t="s">
        <v>1</v>
      </c>
    </row>
    <row r="2" spans="1:5">
      <c r="B2" s="2" t="s">
        <v>2</v>
      </c>
      <c r="C2" s="2" t="s">
        <v>63</v>
      </c>
      <c r="D2" s="2" t="s">
        <v>200</v>
      </c>
      <c r="E2" s="2" t="s">
        <v>25</v>
      </c>
    </row>
    <row r="3" spans="1:5">
      <c r="A3" s="3" t="s">
        <v>201</v>
      </c>
    </row>
    <row r="4" spans="1:5">
      <c r="A4" s="4" t="s">
        <v>202</v>
      </c>
      <c r="B4" s="7" t="n">
        <v>-26483</v>
      </c>
      <c r="C4" s="7" t="n">
        <v>-186480</v>
      </c>
    </row>
    <row r="5" spans="1:5">
      <c r="A5" s="4" t="s">
        <v>33</v>
      </c>
      <c r="B5" s="5" t="n">
        <v>59533</v>
      </c>
      <c r="C5" s="5" t="n">
        <v>56713</v>
      </c>
      <c r="E5" s="7" t="n">
        <v>73357</v>
      </c>
    </row>
    <row r="6" spans="1:5">
      <c r="A6" s="4" t="s">
        <v>203</v>
      </c>
    </row>
    <row r="7" spans="1:5">
      <c r="A7" s="3" t="s">
        <v>201</v>
      </c>
    </row>
    <row r="8" spans="1:5">
      <c r="A8" s="4" t="s">
        <v>202</v>
      </c>
      <c r="C8" s="7" t="n">
        <v>1990</v>
      </c>
    </row>
    <row r="9" spans="1:5">
      <c r="A9" s="4" t="s">
        <v>204</v>
      </c>
    </row>
    <row r="10" spans="1:5">
      <c r="A10" s="3" t="s">
        <v>201</v>
      </c>
    </row>
    <row r="11" spans="1:5">
      <c r="A11" s="4" t="s">
        <v>205</v>
      </c>
      <c r="D11" s="7" t="n">
        <v>-78715</v>
      </c>
    </row>
    <row r="12" spans="1:5">
      <c r="A12" s="4" t="s">
        <v>206</v>
      </c>
    </row>
    <row r="13" spans="1:5">
      <c r="A13" s="3" t="s">
        <v>201</v>
      </c>
    </row>
    <row r="14" spans="1:5">
      <c r="A14" s="4" t="s">
        <v>205</v>
      </c>
      <c r="B14" s="7" t="n">
        <v>78715</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s>
  <sheetData>
    <row r="1" spans="1:4">
      <c r="A1" s="1" t="s">
        <v>207</v>
      </c>
      <c r="B1" s="2" t="s">
        <v>1</v>
      </c>
    </row>
    <row r="2" spans="1:4">
      <c r="B2" s="2" t="s">
        <v>208</v>
      </c>
      <c r="C2" s="2" t="s">
        <v>209</v>
      </c>
      <c r="D2" s="2" t="s">
        <v>210</v>
      </c>
    </row>
    <row r="3" spans="1:4">
      <c r="A3" s="3" t="s">
        <v>141</v>
      </c>
    </row>
    <row r="4" spans="1:4">
      <c r="A4" s="4" t="s">
        <v>211</v>
      </c>
      <c r="B4" s="5" t="n">
        <v>1</v>
      </c>
    </row>
    <row r="5" spans="1:4">
      <c r="A5" s="4" t="s">
        <v>212</v>
      </c>
      <c r="B5" s="7" t="n">
        <v>3079</v>
      </c>
      <c r="C5" s="7" t="n">
        <v>3008</v>
      </c>
    </row>
    <row r="6" spans="1:4">
      <c r="A6" s="4" t="s">
        <v>213</v>
      </c>
      <c r="B6" s="5" t="n">
        <v>2787</v>
      </c>
      <c r="D6" s="7" t="n">
        <v>2691</v>
      </c>
    </row>
    <row r="7" spans="1:4">
      <c r="A7" s="4" t="s">
        <v>214</v>
      </c>
    </row>
    <row r="8" spans="1:4">
      <c r="A8" s="3" t="s">
        <v>215</v>
      </c>
    </row>
    <row r="9" spans="1:4">
      <c r="A9" s="4" t="s">
        <v>216</v>
      </c>
      <c r="B9" s="5" t="n">
        <v>57203</v>
      </c>
      <c r="D9" s="7" t="n">
        <v>54219</v>
      </c>
    </row>
    <row r="10" spans="1:4">
      <c r="A10" s="4" t="s">
        <v>217</v>
      </c>
      <c r="B10" s="7" t="n">
        <v>835</v>
      </c>
      <c r="C10" s="7" t="n">
        <v>604</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218</v>
      </c>
      <c r="B1" s="2" t="s">
        <v>1</v>
      </c>
    </row>
    <row r="2" spans="1:3">
      <c r="B2" s="2" t="s">
        <v>2</v>
      </c>
      <c r="C2" s="2" t="s">
        <v>63</v>
      </c>
    </row>
    <row r="3" spans="1:3">
      <c r="A3" s="3" t="s">
        <v>144</v>
      </c>
    </row>
    <row r="4" spans="1:3">
      <c r="A4" s="4" t="s">
        <v>92</v>
      </c>
      <c r="B4" s="5" t="n">
        <v>164199</v>
      </c>
      <c r="C4" s="5" t="n">
        <v>164120</v>
      </c>
    </row>
    <row r="5" spans="1:3">
      <c r="A5" s="4" t="s">
        <v>219</v>
      </c>
      <c r="B5" s="5" t="n">
        <v>20</v>
      </c>
      <c r="C5" s="5" t="n">
        <v>29</v>
      </c>
    </row>
    <row r="6" spans="1:3">
      <c r="A6" s="4" t="s">
        <v>93</v>
      </c>
      <c r="B6" s="5" t="n">
        <v>164219</v>
      </c>
      <c r="C6" s="5" t="n">
        <v>164149</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20</v>
      </c>
      <c r="B1" s="2" t="s">
        <v>221</v>
      </c>
      <c r="C1" s="2" t="s">
        <v>222</v>
      </c>
      <c r="D1" s="2" t="s">
        <v>223</v>
      </c>
      <c r="E1" s="2" t="s">
        <v>200</v>
      </c>
      <c r="F1" s="2" t="s">
        <v>224</v>
      </c>
    </row>
    <row r="2" spans="1:6">
      <c r="A2" s="3" t="s">
        <v>225</v>
      </c>
    </row>
    <row r="3" spans="1:6">
      <c r="A3" s="4" t="s">
        <v>226</v>
      </c>
      <c r="D3" s="8" t="n">
        <v>0.52</v>
      </c>
    </row>
    <row r="4" spans="1:6">
      <c r="A4" s="4" t="s">
        <v>227</v>
      </c>
      <c r="D4" s="7" t="n">
        <v>85460</v>
      </c>
    </row>
    <row r="5" spans="1:6">
      <c r="A5" s="4" t="s">
        <v>228</v>
      </c>
      <c r="E5" s="5" t="n">
        <v>3394</v>
      </c>
    </row>
    <row r="6" spans="1:6">
      <c r="A6" s="4" t="s">
        <v>229</v>
      </c>
      <c r="F6" s="8" t="n">
        <v>29.85</v>
      </c>
    </row>
    <row r="7" spans="1:6">
      <c r="A7" s="4" t="s">
        <v>230</v>
      </c>
    </row>
    <row r="8" spans="1:6">
      <c r="A8" s="3" t="s">
        <v>225</v>
      </c>
    </row>
    <row r="9" spans="1:6">
      <c r="A9" s="4" t="s">
        <v>227</v>
      </c>
      <c r="B9" s="7" t="n">
        <v>87105</v>
      </c>
    </row>
    <row r="10" spans="1:6">
      <c r="A10" s="4" t="s">
        <v>231</v>
      </c>
      <c r="B10" s="8" t="n">
        <v>0.53</v>
      </c>
    </row>
    <row r="11" spans="1:6">
      <c r="A11" s="4" t="s">
        <v>232</v>
      </c>
      <c r="C11" s="5" t="n">
        <v>3000</v>
      </c>
    </row>
    <row r="12" spans="1:6">
      <c r="A12" s="4" t="s">
        <v>233</v>
      </c>
      <c r="C12" s="8" t="n">
        <v>25.0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6</v>
      </c>
      <c r="B1" s="2" t="s">
        <v>2</v>
      </c>
      <c r="C1" s="2" t="s">
        <v>25</v>
      </c>
    </row>
    <row r="2" spans="1:3">
      <c r="A2" s="3" t="s">
        <v>57</v>
      </c>
    </row>
    <row r="3" spans="1:3">
      <c r="A3" s="4" t="s">
        <v>58</v>
      </c>
      <c r="B3" s="8" t="n">
        <v>0.01</v>
      </c>
      <c r="C3" s="8" t="n">
        <v>0.01</v>
      </c>
    </row>
    <row r="4" spans="1:3">
      <c r="A4" s="4" t="s">
        <v>59</v>
      </c>
      <c r="B4" s="5" t="n">
        <v>200000000</v>
      </c>
      <c r="C4" s="5" t="n">
        <v>200000000</v>
      </c>
    </row>
    <row r="5" spans="1:3">
      <c r="A5" s="4" t="s">
        <v>60</v>
      </c>
      <c r="B5" s="5" t="n">
        <v>164345747</v>
      </c>
      <c r="C5" s="5" t="n">
        <v>164349141</v>
      </c>
    </row>
    <row r="6" spans="1:3">
      <c r="A6" s="4" t="s">
        <v>61</v>
      </c>
      <c r="B6" s="5" t="n">
        <v>164345747</v>
      </c>
      <c r="C6" s="5" t="n">
        <v>16434914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234</v>
      </c>
      <c r="B1" s="2" t="s">
        <v>1</v>
      </c>
    </row>
    <row r="2" spans="1:2">
      <c r="B2" s="2" t="s">
        <v>235</v>
      </c>
    </row>
    <row r="3" spans="1:2">
      <c r="A3" s="3" t="s">
        <v>236</v>
      </c>
    </row>
    <row r="4" spans="1:2">
      <c r="A4" s="4" t="s">
        <v>237</v>
      </c>
      <c r="B4" s="7" t="n">
        <v>2755422</v>
      </c>
    </row>
    <row r="5" spans="1:2">
      <c r="A5" s="4" t="s">
        <v>238</v>
      </c>
      <c r="B5" s="5" t="n">
        <v>-78715</v>
      </c>
    </row>
    <row r="6" spans="1:2">
      <c r="A6" s="4" t="s">
        <v>239</v>
      </c>
      <c r="B6" s="5" t="n">
        <v>-93</v>
      </c>
    </row>
    <row r="7" spans="1:2">
      <c r="A7" s="4" t="s">
        <v>240</v>
      </c>
      <c r="B7" s="5" t="n">
        <v>2749974</v>
      </c>
    </row>
    <row r="8" spans="1:2">
      <c r="A8" s="4" t="s">
        <v>241</v>
      </c>
    </row>
    <row r="9" spans="1:2">
      <c r="A9" s="3" t="s">
        <v>236</v>
      </c>
    </row>
    <row r="10" spans="1:2">
      <c r="A10" s="4" t="s">
        <v>237</v>
      </c>
      <c r="B10" s="5" t="n">
        <v>78715</v>
      </c>
    </row>
    <row r="11" spans="1:2">
      <c r="A11" s="4" t="s">
        <v>238</v>
      </c>
      <c r="B11" s="5" t="n">
        <v>-78715</v>
      </c>
    </row>
    <row r="12" spans="1:2">
      <c r="A12" s="4" t="s">
        <v>239</v>
      </c>
      <c r="B12" s="5" t="n">
        <v>0</v>
      </c>
    </row>
    <row r="13" spans="1:2">
      <c r="A13" s="4" t="s">
        <v>240</v>
      </c>
      <c r="B13" s="5" t="n">
        <v>0</v>
      </c>
    </row>
    <row r="14" spans="1:2">
      <c r="A14" s="4" t="s">
        <v>242</v>
      </c>
    </row>
    <row r="15" spans="1:2">
      <c r="A15" s="3" t="s">
        <v>236</v>
      </c>
    </row>
    <row r="16" spans="1:2">
      <c r="A16" s="4" t="s">
        <v>237</v>
      </c>
      <c r="B16" s="5" t="n">
        <v>643</v>
      </c>
    </row>
    <row r="17" spans="1:2">
      <c r="A17" s="4" t="s">
        <v>238</v>
      </c>
      <c r="B17" s="5" t="n">
        <v>0</v>
      </c>
    </row>
    <row r="18" spans="1:2">
      <c r="A18" s="4" t="s">
        <v>239</v>
      </c>
      <c r="B18" s="5" t="n">
        <v>-93</v>
      </c>
    </row>
    <row r="19" spans="1:2">
      <c r="A19" s="4" t="s">
        <v>240</v>
      </c>
      <c r="B19" s="5" t="n">
        <v>550</v>
      </c>
    </row>
    <row r="20" spans="1:2">
      <c r="A20" s="4" t="s">
        <v>51</v>
      </c>
    </row>
    <row r="21" spans="1:2">
      <c r="A21" s="3" t="s">
        <v>236</v>
      </c>
    </row>
    <row r="22" spans="1:2">
      <c r="A22" s="4" t="s">
        <v>237</v>
      </c>
      <c r="B22" s="5" t="n">
        <v>79358</v>
      </c>
    </row>
    <row r="23" spans="1:2">
      <c r="A23" s="4" t="s">
        <v>240</v>
      </c>
      <c r="B23" s="7" t="n">
        <v>5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s>
  <sheetData>
    <row r="1" spans="1:6">
      <c r="A1" s="1" t="s">
        <v>243</v>
      </c>
      <c r="B1" s="2" t="s">
        <v>244</v>
      </c>
      <c r="C1" s="2" t="s">
        <v>2</v>
      </c>
      <c r="D1" s="2" t="s">
        <v>63</v>
      </c>
      <c r="E1" s="2" t="s">
        <v>3</v>
      </c>
      <c r="F1" s="2" t="s">
        <v>25</v>
      </c>
    </row>
    <row r="2" spans="1:6">
      <c r="A2" s="3" t="s">
        <v>149</v>
      </c>
    </row>
    <row r="3" spans="1:6">
      <c r="A3" s="4" t="s">
        <v>245</v>
      </c>
      <c r="C3" s="7" t="n">
        <v>86000</v>
      </c>
      <c r="F3" s="7" t="n">
        <v>398000</v>
      </c>
    </row>
    <row r="4" spans="1:6">
      <c r="A4" s="4" t="s">
        <v>246</v>
      </c>
      <c r="C4" s="5" t="n">
        <v>399252</v>
      </c>
      <c r="F4" s="5" t="n">
        <v>399086</v>
      </c>
    </row>
    <row r="5" spans="1:6">
      <c r="A5" s="4" t="s">
        <v>40</v>
      </c>
      <c r="C5" s="5" t="n">
        <v>3592291</v>
      </c>
      <c r="F5" s="7" t="n">
        <v>3203962</v>
      </c>
    </row>
    <row r="6" spans="1:6">
      <c r="A6" s="4" t="s">
        <v>247</v>
      </c>
      <c r="C6" s="5" t="n">
        <v>389976</v>
      </c>
      <c r="D6" s="7" t="n">
        <v>598246</v>
      </c>
    </row>
    <row r="7" spans="1:6">
      <c r="A7" s="4" t="s">
        <v>248</v>
      </c>
    </row>
    <row r="8" spans="1:6">
      <c r="A8" s="3" t="s">
        <v>149</v>
      </c>
    </row>
    <row r="9" spans="1:6">
      <c r="A9" s="4" t="s">
        <v>249</v>
      </c>
      <c r="C9" s="5" t="n">
        <v>2300000</v>
      </c>
    </row>
    <row r="10" spans="1:6">
      <c r="A10" s="4" t="s">
        <v>250</v>
      </c>
    </row>
    <row r="11" spans="1:6">
      <c r="A11" s="3" t="s">
        <v>149</v>
      </c>
    </row>
    <row r="12" spans="1:6">
      <c r="A12" s="4" t="s">
        <v>245</v>
      </c>
      <c r="C12" s="5" t="n">
        <v>86000</v>
      </c>
    </row>
    <row r="13" spans="1:6">
      <c r="A13" s="4" t="s">
        <v>251</v>
      </c>
      <c r="C13" s="7" t="n">
        <v>1000000</v>
      </c>
    </row>
    <row r="14" spans="1:6">
      <c r="A14" s="4" t="s">
        <v>252</v>
      </c>
      <c r="C14" s="4" t="s">
        <v>253</v>
      </c>
    </row>
    <row r="15" spans="1:6">
      <c r="A15" s="4" t="s">
        <v>254</v>
      </c>
      <c r="C15" s="4" t="s">
        <v>255</v>
      </c>
    </row>
    <row r="16" spans="1:6">
      <c r="A16" s="4" t="s">
        <v>256</v>
      </c>
      <c r="C16" s="4" t="s">
        <v>257</v>
      </c>
      <c r="D16" s="4" t="s">
        <v>258</v>
      </c>
    </row>
    <row r="17" spans="1:6">
      <c r="A17" s="4" t="s">
        <v>259</v>
      </c>
      <c r="C17" s="7" t="n">
        <v>914000</v>
      </c>
    </row>
    <row r="18" spans="1:6">
      <c r="A18" s="4" t="s">
        <v>260</v>
      </c>
    </row>
    <row r="19" spans="1:6">
      <c r="A19" s="3" t="s">
        <v>149</v>
      </c>
    </row>
    <row r="20" spans="1:6">
      <c r="A20" s="4" t="s">
        <v>261</v>
      </c>
      <c r="C20" s="4" t="s">
        <v>262</v>
      </c>
    </row>
    <row r="21" spans="1:6">
      <c r="A21" s="4" t="s">
        <v>263</v>
      </c>
    </row>
    <row r="22" spans="1:6">
      <c r="A22" s="3" t="s">
        <v>149</v>
      </c>
    </row>
    <row r="23" spans="1:6">
      <c r="A23" s="4" t="s">
        <v>246</v>
      </c>
      <c r="C23" s="7" t="n">
        <v>400000</v>
      </c>
    </row>
    <row r="24" spans="1:6">
      <c r="A24" s="4" t="s">
        <v>254</v>
      </c>
      <c r="C24" s="4" t="s">
        <v>264</v>
      </c>
    </row>
    <row r="25" spans="1:6">
      <c r="A25" s="4" t="s">
        <v>256</v>
      </c>
      <c r="C25" s="4" t="s">
        <v>265</v>
      </c>
      <c r="D25" s="4" t="s">
        <v>266</v>
      </c>
    </row>
    <row r="26" spans="1:6">
      <c r="A26" s="4" t="s">
        <v>267</v>
      </c>
    </row>
    <row r="27" spans="1:6">
      <c r="A27" s="3" t="s">
        <v>149</v>
      </c>
    </row>
    <row r="28" spans="1:6">
      <c r="A28" s="4" t="s">
        <v>261</v>
      </c>
      <c r="C28" s="4" t="s">
        <v>268</v>
      </c>
    </row>
    <row r="29" spans="1:6">
      <c r="A29" s="4" t="s">
        <v>269</v>
      </c>
    </row>
    <row r="30" spans="1:6">
      <c r="A30" s="3" t="s">
        <v>149</v>
      </c>
    </row>
    <row r="31" spans="1:6">
      <c r="A31" s="4" t="s">
        <v>40</v>
      </c>
      <c r="C31" s="7" t="n">
        <v>3650000</v>
      </c>
    </row>
    <row r="32" spans="1:6">
      <c r="A32" s="4" t="s">
        <v>270</v>
      </c>
    </row>
    <row r="33" spans="1:6">
      <c r="A33" s="3" t="s">
        <v>149</v>
      </c>
    </row>
    <row r="34" spans="1:6">
      <c r="A34" s="4" t="s">
        <v>245</v>
      </c>
      <c r="E34" s="7" t="n">
        <v>0</v>
      </c>
    </row>
    <row r="35" spans="1:6">
      <c r="A35" s="4" t="s">
        <v>259</v>
      </c>
      <c r="E35" s="7" t="n">
        <v>1000000</v>
      </c>
    </row>
    <row r="36" spans="1:6">
      <c r="A36" s="4" t="s">
        <v>271</v>
      </c>
    </row>
    <row r="37" spans="1:6">
      <c r="A37" s="3" t="s">
        <v>149</v>
      </c>
    </row>
    <row r="38" spans="1:6">
      <c r="A38" s="4" t="s">
        <v>272</v>
      </c>
      <c r="C38" s="4" t="s">
        <v>273</v>
      </c>
    </row>
    <row r="39" spans="1:6">
      <c r="A39" s="4" t="s">
        <v>274</v>
      </c>
    </row>
    <row r="40" spans="1:6">
      <c r="A40" s="3" t="s">
        <v>149</v>
      </c>
    </row>
    <row r="41" spans="1:6">
      <c r="A41" s="4" t="s">
        <v>275</v>
      </c>
      <c r="B41" s="7" t="n">
        <v>400000</v>
      </c>
    </row>
    <row r="42" spans="1:6">
      <c r="A42" s="4" t="s">
        <v>272</v>
      </c>
      <c r="B42" s="4" t="s">
        <v>273</v>
      </c>
    </row>
    <row r="43" spans="1:6">
      <c r="A43" s="4" t="s">
        <v>247</v>
      </c>
      <c r="B43" s="7" t="n">
        <v>38645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6"/>
    <col customWidth="1" max="2" min="2" width="38"/>
    <col customWidth="1" max="3" min="3" width="21"/>
  </cols>
  <sheetData>
    <row r="1" spans="1:3">
      <c r="A1" s="1" t="s">
        <v>276</v>
      </c>
      <c r="B1" s="2" t="s">
        <v>1</v>
      </c>
    </row>
    <row r="2" spans="1:3">
      <c r="B2" s="2" t="s">
        <v>277</v>
      </c>
      <c r="C2" s="2" t="s">
        <v>209</v>
      </c>
    </row>
    <row r="3" spans="1:3">
      <c r="A3" s="3" t="s">
        <v>278</v>
      </c>
    </row>
    <row r="4" spans="1:3">
      <c r="A4" s="4" t="s">
        <v>279</v>
      </c>
      <c r="B4" s="7" t="n">
        <v>26483</v>
      </c>
      <c r="C4" s="7" t="n">
        <v>32731</v>
      </c>
    </row>
    <row r="5" spans="1:3">
      <c r="A5" s="4" t="s">
        <v>280</v>
      </c>
    </row>
    <row r="6" spans="1:3">
      <c r="A6" s="3" t="s">
        <v>278</v>
      </c>
    </row>
    <row r="7" spans="1:3">
      <c r="A7" s="4" t="s">
        <v>279</v>
      </c>
      <c r="B7" s="5" t="n">
        <v>30204</v>
      </c>
    </row>
    <row r="8" spans="1:3">
      <c r="A8" s="4" t="s">
        <v>281</v>
      </c>
      <c r="B8" s="7" t="n">
        <v>2212</v>
      </c>
    </row>
    <row r="9" spans="1:3">
      <c r="A9" s="4" t="s">
        <v>282</v>
      </c>
    </row>
    <row r="10" spans="1:3">
      <c r="A10" s="3" t="s">
        <v>278</v>
      </c>
    </row>
    <row r="11" spans="1:3">
      <c r="A11" s="4" t="s">
        <v>283</v>
      </c>
      <c r="B11" s="5" t="n">
        <v>323</v>
      </c>
    </row>
    <row r="12" spans="1:3">
      <c r="A12" s="4" t="s">
        <v>284</v>
      </c>
    </row>
    <row r="13" spans="1:3">
      <c r="A13" s="3" t="s">
        <v>278</v>
      </c>
    </row>
    <row r="14" spans="1:3">
      <c r="A14" s="4" t="s">
        <v>285</v>
      </c>
      <c r="B14" s="5" t="n">
        <v>199</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56"/>
    <col customWidth="1" max="3" min="3" width="21"/>
    <col customWidth="1" max="4" min="4" width="21"/>
  </cols>
  <sheetData>
    <row r="1" spans="1:4">
      <c r="A1" s="1" t="s">
        <v>286</v>
      </c>
      <c r="B1" s="2" t="s">
        <v>1</v>
      </c>
      <c r="D1" s="2" t="s">
        <v>287</v>
      </c>
    </row>
    <row r="2" spans="1:4">
      <c r="B2" s="2" t="s">
        <v>288</v>
      </c>
      <c r="C2" s="2" t="s">
        <v>209</v>
      </c>
      <c r="D2" s="2" t="s">
        <v>289</v>
      </c>
    </row>
    <row r="3" spans="1:4">
      <c r="A3" s="3" t="s">
        <v>290</v>
      </c>
    </row>
    <row r="4" spans="1:4">
      <c r="A4" s="4" t="s">
        <v>291</v>
      </c>
      <c r="B4" s="5" t="n">
        <v>14</v>
      </c>
    </row>
    <row r="5" spans="1:4">
      <c r="A5" s="4" t="s">
        <v>292</v>
      </c>
      <c r="B5" s="7" t="n">
        <v>26483</v>
      </c>
      <c r="C5" s="7" t="n">
        <v>32731</v>
      </c>
    </row>
    <row r="6" spans="1:4">
      <c r="A6" s="4" t="s">
        <v>282</v>
      </c>
    </row>
    <row r="7" spans="1:4">
      <c r="A7" s="3" t="s">
        <v>290</v>
      </c>
    </row>
    <row r="8" spans="1:4">
      <c r="A8" s="4" t="s">
        <v>283</v>
      </c>
      <c r="B8" s="5" t="n">
        <v>323</v>
      </c>
    </row>
    <row r="9" spans="1:4">
      <c r="A9" s="4" t="s">
        <v>293</v>
      </c>
      <c r="B9" s="5" t="n">
        <v>9</v>
      </c>
    </row>
    <row r="10" spans="1:4">
      <c r="A10" s="4" t="s">
        <v>294</v>
      </c>
      <c r="B10" s="5" t="n">
        <v>320</v>
      </c>
    </row>
    <row r="11" spans="1:4">
      <c r="A11" s="4" t="s">
        <v>295</v>
      </c>
      <c r="B11" s="5" t="n">
        <v>3</v>
      </c>
    </row>
    <row r="12" spans="1:4">
      <c r="A12" s="4" t="s">
        <v>296</v>
      </c>
    </row>
    <row r="13" spans="1:4">
      <c r="A13" s="3" t="s">
        <v>290</v>
      </c>
    </row>
    <row r="14" spans="1:4">
      <c r="A14" s="4" t="s">
        <v>283</v>
      </c>
      <c r="B14" s="5" t="n">
        <v>53</v>
      </c>
    </row>
    <row r="15" spans="1:4">
      <c r="A15" s="4" t="s">
        <v>297</v>
      </c>
      <c r="B15" s="7" t="n">
        <v>69249</v>
      </c>
    </row>
    <row r="16" spans="1:4">
      <c r="A16" s="4" t="s">
        <v>298</v>
      </c>
      <c r="B16" s="5" t="n">
        <v>16083</v>
      </c>
      <c r="C16" s="7" t="n">
        <v>17188</v>
      </c>
    </row>
    <row r="17" spans="1:4">
      <c r="A17" s="4" t="s">
        <v>292</v>
      </c>
      <c r="B17" s="7" t="n">
        <v>177</v>
      </c>
    </row>
    <row r="18" spans="1:4">
      <c r="A18" s="4" t="s">
        <v>299</v>
      </c>
      <c r="B18" s="4" t="s">
        <v>300</v>
      </c>
    </row>
    <row r="19" spans="1:4">
      <c r="A19" s="4" t="s">
        <v>284</v>
      </c>
    </row>
    <row r="20" spans="1:4">
      <c r="A20" s="3" t="s">
        <v>290</v>
      </c>
    </row>
    <row r="21" spans="1:4">
      <c r="A21" s="4" t="s">
        <v>285</v>
      </c>
      <c r="B21" s="5" t="n">
        <v>199</v>
      </c>
    </row>
    <row r="22" spans="1:4">
      <c r="A22" s="4" t="s">
        <v>301</v>
      </c>
    </row>
    <row r="23" spans="1:4">
      <c r="A23" s="3" t="s">
        <v>290</v>
      </c>
    </row>
    <row r="24" spans="1:4">
      <c r="A24" s="4" t="s">
        <v>292</v>
      </c>
      <c r="D24" s="7" t="n">
        <v>10900</v>
      </c>
    </row>
    <row r="25" spans="1:4">
      <c r="A25" s="4" t="s">
        <v>302</v>
      </c>
    </row>
    <row r="26" spans="1:4">
      <c r="A26" s="3" t="s">
        <v>290</v>
      </c>
    </row>
    <row r="27" spans="1:4">
      <c r="A27" s="4" t="s">
        <v>303</v>
      </c>
      <c r="B27" s="5" t="n">
        <v>1</v>
      </c>
    </row>
    <row r="28" spans="1:4">
      <c r="A28" s="4" t="s">
        <v>304</v>
      </c>
      <c r="B28" s="4" t="s">
        <v>305</v>
      </c>
    </row>
    <row r="29" spans="1:4">
      <c r="A29" s="4" t="s">
        <v>306</v>
      </c>
    </row>
    <row r="30" spans="1:4">
      <c r="A30" s="3" t="s">
        <v>290</v>
      </c>
    </row>
    <row r="31" spans="1:4">
      <c r="A31" s="4" t="s">
        <v>304</v>
      </c>
      <c r="B31" s="4" t="s">
        <v>307</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s>
  <sheetData>
    <row r="1" spans="1:5">
      <c r="A1" s="1" t="s">
        <v>308</v>
      </c>
      <c r="B1" s="2" t="s">
        <v>1</v>
      </c>
      <c r="D1" s="2" t="s">
        <v>287</v>
      </c>
    </row>
    <row r="2" spans="1:5">
      <c r="B2" s="2" t="s">
        <v>309</v>
      </c>
      <c r="C2" s="2" t="s">
        <v>209</v>
      </c>
      <c r="D2" s="2" t="s">
        <v>289</v>
      </c>
      <c r="E2" s="2" t="s">
        <v>210</v>
      </c>
    </row>
    <row r="3" spans="1:5">
      <c r="A3" s="3" t="s">
        <v>290</v>
      </c>
    </row>
    <row r="4" spans="1:5">
      <c r="A4" s="4" t="s">
        <v>310</v>
      </c>
      <c r="B4" s="7" t="n">
        <v>119356</v>
      </c>
      <c r="E4" s="7" t="n">
        <v>126078</v>
      </c>
    </row>
    <row r="5" spans="1:5">
      <c r="A5" s="4" t="s">
        <v>311</v>
      </c>
      <c r="B5" s="7" t="n">
        <v>26483</v>
      </c>
      <c r="C5" s="7" t="n">
        <v>32731</v>
      </c>
    </row>
    <row r="6" spans="1:5">
      <c r="A6" s="4" t="s">
        <v>282</v>
      </c>
    </row>
    <row r="7" spans="1:5">
      <c r="A7" s="3" t="s">
        <v>290</v>
      </c>
    </row>
    <row r="8" spans="1:5">
      <c r="A8" s="4" t="s">
        <v>283</v>
      </c>
      <c r="B8" s="5" t="n">
        <v>323</v>
      </c>
    </row>
    <row r="9" spans="1:5">
      <c r="A9" s="4" t="s">
        <v>312</v>
      </c>
    </row>
    <row r="10" spans="1:5">
      <c r="A10" s="3" t="s">
        <v>290</v>
      </c>
    </row>
    <row r="11" spans="1:5">
      <c r="A11" s="4" t="s">
        <v>283</v>
      </c>
      <c r="B11" s="5" t="n">
        <v>68</v>
      </c>
    </row>
    <row r="12" spans="1:5">
      <c r="A12" s="4" t="s">
        <v>313</v>
      </c>
      <c r="B12" s="7" t="n">
        <v>106869</v>
      </c>
    </row>
    <row r="13" spans="1:5">
      <c r="A13" s="4" t="s">
        <v>314</v>
      </c>
      <c r="B13" s="5" t="n">
        <v>26710</v>
      </c>
      <c r="C13" s="7" t="n">
        <v>26590</v>
      </c>
    </row>
    <row r="14" spans="1:5">
      <c r="A14" s="4" t="s">
        <v>315</v>
      </c>
      <c r="B14" s="5" t="n">
        <v>64700</v>
      </c>
    </row>
    <row r="15" spans="1:5">
      <c r="A15" s="4" t="s">
        <v>316</v>
      </c>
      <c r="B15" s="5" t="n">
        <v>856</v>
      </c>
    </row>
    <row r="16" spans="1:5">
      <c r="A16" s="4" t="s">
        <v>310</v>
      </c>
      <c r="B16" s="7" t="n">
        <v>25115</v>
      </c>
    </row>
    <row r="17" spans="1:5">
      <c r="A17" s="4" t="s">
        <v>317</v>
      </c>
      <c r="B17" s="4" t="s">
        <v>318</v>
      </c>
    </row>
    <row r="18" spans="1:5">
      <c r="A18" s="4" t="s">
        <v>319</v>
      </c>
      <c r="B18" s="7" t="n">
        <v>30672</v>
      </c>
    </row>
    <row r="19" spans="1:5">
      <c r="A19" s="4" t="s">
        <v>311</v>
      </c>
      <c r="B19" s="7" t="n">
        <v>3680</v>
      </c>
    </row>
    <row r="20" spans="1:5">
      <c r="A20" s="4" t="s">
        <v>320</v>
      </c>
      <c r="B20" s="4" t="s">
        <v>321</v>
      </c>
    </row>
    <row r="21" spans="1:5">
      <c r="A21" s="4" t="s">
        <v>322</v>
      </c>
    </row>
    <row r="22" spans="1:5">
      <c r="A22" s="3" t="s">
        <v>290</v>
      </c>
    </row>
    <row r="23" spans="1:5">
      <c r="A23" s="4" t="s">
        <v>311</v>
      </c>
      <c r="D23" s="7" t="n">
        <v>58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35"/>
    <col customWidth="1" max="3" min="3" width="21"/>
  </cols>
  <sheetData>
    <row r="1" spans="1:3">
      <c r="A1" s="1" t="s">
        <v>323</v>
      </c>
      <c r="B1" s="2" t="s">
        <v>1</v>
      </c>
    </row>
    <row r="2" spans="1:3">
      <c r="B2" s="2" t="s">
        <v>324</v>
      </c>
      <c r="C2" s="2" t="s">
        <v>209</v>
      </c>
    </row>
    <row r="3" spans="1:3">
      <c r="A3" s="3" t="s">
        <v>290</v>
      </c>
    </row>
    <row r="4" spans="1:3">
      <c r="A4" s="4" t="s">
        <v>66</v>
      </c>
      <c r="B4" s="7" t="n">
        <v>81993</v>
      </c>
      <c r="C4" s="7" t="n">
        <v>79139</v>
      </c>
    </row>
    <row r="5" spans="1:3">
      <c r="A5" s="4" t="s">
        <v>282</v>
      </c>
    </row>
    <row r="6" spans="1:3">
      <c r="A6" s="3" t="s">
        <v>290</v>
      </c>
    </row>
    <row r="7" spans="1:3">
      <c r="A7" s="4" t="s">
        <v>283</v>
      </c>
      <c r="B7" s="5" t="n">
        <v>323</v>
      </c>
    </row>
    <row r="8" spans="1:3">
      <c r="A8" s="4" t="s">
        <v>325</v>
      </c>
    </row>
    <row r="9" spans="1:3">
      <c r="A9" s="3" t="s">
        <v>290</v>
      </c>
    </row>
    <row r="10" spans="1:3">
      <c r="A10" s="4" t="s">
        <v>283</v>
      </c>
      <c r="B10" s="5" t="n">
        <v>1</v>
      </c>
    </row>
    <row r="11" spans="1:3">
      <c r="A11" s="4" t="s">
        <v>313</v>
      </c>
      <c r="B11" s="7" t="n">
        <v>10321</v>
      </c>
    </row>
    <row r="12" spans="1:3">
      <c r="A12" s="4" t="s">
        <v>66</v>
      </c>
      <c r="B12" s="7" t="n">
        <v>2580</v>
      </c>
      <c r="C12" s="7" t="n">
        <v>2540</v>
      </c>
    </row>
    <row r="13" spans="1:3">
      <c r="A13" s="4" t="s">
        <v>326</v>
      </c>
      <c r="B13" s="5" t="n">
        <v>4</v>
      </c>
    </row>
    <row r="14" spans="1:3">
      <c r="A14" s="4" t="s">
        <v>327</v>
      </c>
      <c r="B14" s="4" t="s">
        <v>32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 customWidth="1" max="6" min="6" width="21"/>
  </cols>
  <sheetData>
    <row r="1" spans="1:6">
      <c r="A1" s="1" t="s">
        <v>329</v>
      </c>
      <c r="B1" s="2" t="s">
        <v>1</v>
      </c>
      <c r="D1" s="2" t="s">
        <v>287</v>
      </c>
      <c r="E1" s="2" t="s">
        <v>330</v>
      </c>
    </row>
    <row r="2" spans="1:6">
      <c r="B2" s="2" t="s">
        <v>309</v>
      </c>
      <c r="C2" s="2" t="s">
        <v>209</v>
      </c>
      <c r="D2" s="2" t="s">
        <v>289</v>
      </c>
      <c r="E2" s="2" t="s">
        <v>331</v>
      </c>
      <c r="F2" s="2" t="s">
        <v>210</v>
      </c>
    </row>
    <row r="3" spans="1:6">
      <c r="A3" s="3" t="s">
        <v>290</v>
      </c>
    </row>
    <row r="4" spans="1:6">
      <c r="A4" s="4" t="s">
        <v>310</v>
      </c>
      <c r="B4" s="7" t="n">
        <v>119356</v>
      </c>
      <c r="F4" s="7" t="n">
        <v>126078</v>
      </c>
    </row>
    <row r="5" spans="1:6">
      <c r="A5" s="4" t="s">
        <v>311</v>
      </c>
      <c r="B5" s="5" t="n">
        <v>26483</v>
      </c>
      <c r="C5" s="7" t="n">
        <v>32731</v>
      </c>
    </row>
    <row r="6" spans="1:6">
      <c r="A6" s="4" t="s">
        <v>282</v>
      </c>
    </row>
    <row r="7" spans="1:6">
      <c r="A7" s="3" t="s">
        <v>290</v>
      </c>
    </row>
    <row r="8" spans="1:6">
      <c r="A8" s="4" t="s">
        <v>332</v>
      </c>
      <c r="B8" s="7" t="n">
        <v>1275</v>
      </c>
      <c r="C8" s="5" t="n">
        <v>2791</v>
      </c>
    </row>
    <row r="9" spans="1:6">
      <c r="A9" s="4" t="s">
        <v>333</v>
      </c>
    </row>
    <row r="10" spans="1:6">
      <c r="A10" s="3" t="s">
        <v>290</v>
      </c>
    </row>
    <row r="11" spans="1:6">
      <c r="A11" s="4" t="s">
        <v>303</v>
      </c>
      <c r="B11" s="5" t="n">
        <v>99</v>
      </c>
    </row>
    <row r="12" spans="1:6">
      <c r="A12" s="4" t="s">
        <v>313</v>
      </c>
      <c r="B12" s="7" t="n">
        <v>189261</v>
      </c>
    </row>
    <row r="13" spans="1:6">
      <c r="A13" s="4" t="s">
        <v>314</v>
      </c>
      <c r="B13" s="5" t="n">
        <v>47315</v>
      </c>
      <c r="C13" s="5" t="n">
        <v>41608</v>
      </c>
    </row>
    <row r="14" spans="1:6">
      <c r="A14" s="4" t="s">
        <v>334</v>
      </c>
      <c r="C14" s="7" t="n">
        <v>311</v>
      </c>
    </row>
    <row r="15" spans="1:6">
      <c r="A15" s="4" t="s">
        <v>335</v>
      </c>
      <c r="B15" s="5" t="n">
        <v>37000</v>
      </c>
    </row>
    <row r="16" spans="1:6">
      <c r="A16" s="4" t="s">
        <v>332</v>
      </c>
      <c r="B16" s="5" t="n">
        <v>100000</v>
      </c>
    </row>
    <row r="17" spans="1:6">
      <c r="A17" s="4" t="s">
        <v>316</v>
      </c>
      <c r="B17" s="5" t="n">
        <v>5868</v>
      </c>
    </row>
    <row r="18" spans="1:6">
      <c r="A18" s="4" t="s">
        <v>310</v>
      </c>
      <c r="B18" s="7" t="n">
        <v>94132</v>
      </c>
    </row>
    <row r="19" spans="1:6">
      <c r="A19" s="4" t="s">
        <v>320</v>
      </c>
      <c r="B19" s="4" t="s">
        <v>336</v>
      </c>
    </row>
    <row r="20" spans="1:6">
      <c r="A20" s="4" t="s">
        <v>302</v>
      </c>
    </row>
    <row r="21" spans="1:6">
      <c r="A21" s="3" t="s">
        <v>290</v>
      </c>
    </row>
    <row r="22" spans="1:6">
      <c r="A22" s="4" t="s">
        <v>303</v>
      </c>
      <c r="B22" s="5" t="n">
        <v>1</v>
      </c>
    </row>
    <row r="23" spans="1:6">
      <c r="A23" s="4" t="s">
        <v>337</v>
      </c>
    </row>
    <row r="24" spans="1:6">
      <c r="A24" s="3" t="s">
        <v>290</v>
      </c>
    </row>
    <row r="25" spans="1:6">
      <c r="A25" s="4" t="s">
        <v>311</v>
      </c>
      <c r="D25" s="7" t="n">
        <v>81700</v>
      </c>
      <c r="E25" s="7" t="n">
        <v>161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6"/>
    <col customWidth="1" max="2" min="2" width="26"/>
    <col customWidth="1" max="3" min="3" width="21"/>
    <col customWidth="1" max="4" min="4" width="21"/>
    <col customWidth="1" max="5" min="5" width="21"/>
  </cols>
  <sheetData>
    <row r="1" spans="1:5">
      <c r="A1" s="1" t="s">
        <v>338</v>
      </c>
      <c r="B1" s="2" t="s">
        <v>1</v>
      </c>
      <c r="D1" s="2" t="s">
        <v>287</v>
      </c>
      <c r="E1" s="2" t="s">
        <v>330</v>
      </c>
    </row>
    <row r="2" spans="1:5">
      <c r="B2" s="2" t="s">
        <v>309</v>
      </c>
      <c r="C2" s="2" t="s">
        <v>209</v>
      </c>
      <c r="D2" s="2" t="s">
        <v>289</v>
      </c>
      <c r="E2" s="2" t="s">
        <v>331</v>
      </c>
    </row>
    <row r="3" spans="1:5">
      <c r="A3" s="3" t="s">
        <v>290</v>
      </c>
    </row>
    <row r="4" spans="1:5">
      <c r="A4" s="4" t="s">
        <v>125</v>
      </c>
      <c r="B4" s="7" t="n">
        <v>14921</v>
      </c>
      <c r="C4" s="7" t="n">
        <v>15602</v>
      </c>
    </row>
    <row r="5" spans="1:5">
      <c r="A5" s="4" t="s">
        <v>311</v>
      </c>
      <c r="B5" s="5" t="n">
        <v>26483</v>
      </c>
      <c r="C5" s="5" t="n">
        <v>32731</v>
      </c>
    </row>
    <row r="6" spans="1:5">
      <c r="A6" s="4" t="s">
        <v>339</v>
      </c>
    </row>
    <row r="7" spans="1:5">
      <c r="A7" s="3" t="s">
        <v>290</v>
      </c>
    </row>
    <row r="8" spans="1:5">
      <c r="A8" s="4" t="s">
        <v>313</v>
      </c>
      <c r="B8" s="5" t="n">
        <v>110379</v>
      </c>
    </row>
    <row r="9" spans="1:5">
      <c r="A9" s="4" t="s">
        <v>314</v>
      </c>
      <c r="B9" s="5" t="n">
        <v>11972</v>
      </c>
      <c r="C9" s="5" t="n">
        <v>10662</v>
      </c>
    </row>
    <row r="10" spans="1:5">
      <c r="A10" s="4" t="s">
        <v>340</v>
      </c>
      <c r="B10" s="5" t="n">
        <v>7325</v>
      </c>
      <c r="C10" s="5" t="n">
        <v>5729</v>
      </c>
    </row>
    <row r="11" spans="1:5">
      <c r="A11" s="4" t="s">
        <v>341</v>
      </c>
      <c r="B11" s="5" t="n">
        <v>405</v>
      </c>
      <c r="C11" s="5" t="n">
        <v>81</v>
      </c>
    </row>
    <row r="12" spans="1:5">
      <c r="A12" s="4" t="s">
        <v>311</v>
      </c>
      <c r="B12" s="5" t="n">
        <v>13132</v>
      </c>
    </row>
    <row r="13" spans="1:5">
      <c r="A13" s="4" t="s">
        <v>342</v>
      </c>
      <c r="B13" s="7" t="n">
        <v>747</v>
      </c>
    </row>
    <row r="14" spans="1:5">
      <c r="A14" s="4" t="s">
        <v>320</v>
      </c>
      <c r="B14" s="4" t="s">
        <v>336</v>
      </c>
    </row>
    <row r="15" spans="1:5">
      <c r="A15" s="4" t="s">
        <v>343</v>
      </c>
    </row>
    <row r="16" spans="1:5">
      <c r="A16" s="3" t="s">
        <v>290</v>
      </c>
    </row>
    <row r="17" spans="1:5">
      <c r="A17" s="4" t="s">
        <v>311</v>
      </c>
      <c r="D17" s="7" t="n">
        <v>75300</v>
      </c>
      <c r="E17" s="7" t="n">
        <v>76600</v>
      </c>
    </row>
    <row r="18" spans="1:5">
      <c r="A18" s="4" t="s">
        <v>344</v>
      </c>
    </row>
    <row r="19" spans="1:5">
      <c r="A19" s="3" t="s">
        <v>290</v>
      </c>
    </row>
    <row r="20" spans="1:5">
      <c r="A20" s="4" t="s">
        <v>345</v>
      </c>
      <c r="B20" s="7" t="n">
        <v>5419</v>
      </c>
      <c r="C20" s="7" t="n">
        <v>783</v>
      </c>
    </row>
    <row r="21" spans="1:5">
      <c r="A21" s="4" t="s">
        <v>346</v>
      </c>
    </row>
    <row r="22" spans="1:5">
      <c r="A22" s="3" t="s">
        <v>290</v>
      </c>
    </row>
    <row r="23" spans="1:5">
      <c r="A23" s="4" t="s">
        <v>303</v>
      </c>
      <c r="B23" s="5" t="n">
        <v>10</v>
      </c>
    </row>
    <row r="24" spans="1:5">
      <c r="A24" s="4" t="s">
        <v>347</v>
      </c>
    </row>
    <row r="25" spans="1:5">
      <c r="A25" s="3" t="s">
        <v>290</v>
      </c>
    </row>
    <row r="26" spans="1:5">
      <c r="A26" s="4" t="s">
        <v>303</v>
      </c>
      <c r="B26" s="5" t="n">
        <v>3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8"/>
    <col customWidth="1" max="2" min="2" width="30"/>
    <col customWidth="1" max="3" min="3" width="21"/>
    <col customWidth="1" max="4" min="4" width="21"/>
  </cols>
  <sheetData>
    <row r="1" spans="1:4">
      <c r="A1" s="1" t="s">
        <v>348</v>
      </c>
      <c r="B1" s="2" t="s">
        <v>1</v>
      </c>
      <c r="D1" s="2" t="s">
        <v>287</v>
      </c>
    </row>
    <row r="2" spans="1:4">
      <c r="B2" s="2" t="s">
        <v>349</v>
      </c>
      <c r="C2" s="2" t="s">
        <v>209</v>
      </c>
      <c r="D2" s="2" t="s">
        <v>289</v>
      </c>
    </row>
    <row r="3" spans="1:4">
      <c r="A3" s="3" t="s">
        <v>290</v>
      </c>
    </row>
    <row r="4" spans="1:4">
      <c r="A4" s="4" t="s">
        <v>66</v>
      </c>
      <c r="B4" s="7" t="n">
        <v>81993</v>
      </c>
      <c r="C4" s="7" t="n">
        <v>79139</v>
      </c>
    </row>
    <row r="5" spans="1:4">
      <c r="A5" s="4" t="s">
        <v>212</v>
      </c>
      <c r="B5" s="5" t="n">
        <v>3079</v>
      </c>
      <c r="C5" s="5" t="n">
        <v>3008</v>
      </c>
    </row>
    <row r="6" spans="1:4">
      <c r="A6" s="4" t="s">
        <v>125</v>
      </c>
      <c r="B6" s="5" t="n">
        <v>14921</v>
      </c>
      <c r="C6" s="5" t="n">
        <v>15602</v>
      </c>
    </row>
    <row r="7" spans="1:4">
      <c r="A7" s="4" t="s">
        <v>311</v>
      </c>
      <c r="B7" s="7" t="n">
        <v>26483</v>
      </c>
      <c r="C7" s="5" t="n">
        <v>32731</v>
      </c>
    </row>
    <row r="8" spans="1:4">
      <c r="A8" s="4" t="s">
        <v>350</v>
      </c>
    </row>
    <row r="9" spans="1:4">
      <c r="A9" s="3" t="s">
        <v>290</v>
      </c>
    </row>
    <row r="10" spans="1:4">
      <c r="A10" s="4" t="s">
        <v>351</v>
      </c>
      <c r="B10" s="4" t="s">
        <v>352</v>
      </c>
    </row>
    <row r="11" spans="1:4">
      <c r="A11" s="4" t="s">
        <v>353</v>
      </c>
      <c r="B11" s="5" t="n">
        <v>48</v>
      </c>
    </row>
    <row r="12" spans="1:4">
      <c r="A12" s="4" t="s">
        <v>354</v>
      </c>
    </row>
    <row r="13" spans="1:4">
      <c r="A13" s="3" t="s">
        <v>290</v>
      </c>
    </row>
    <row r="14" spans="1:4">
      <c r="A14" s="4" t="s">
        <v>283</v>
      </c>
      <c r="B14" s="5" t="n">
        <v>1</v>
      </c>
    </row>
    <row r="15" spans="1:4">
      <c r="A15" s="4" t="s">
        <v>313</v>
      </c>
      <c r="B15" s="7" t="n">
        <v>1449</v>
      </c>
    </row>
    <row r="16" spans="1:4">
      <c r="A16" s="4" t="s">
        <v>66</v>
      </c>
      <c r="B16" s="5" t="n">
        <v>454</v>
      </c>
      <c r="C16" s="5" t="n">
        <v>454</v>
      </c>
    </row>
    <row r="17" spans="1:4">
      <c r="A17" s="4" t="s">
        <v>212</v>
      </c>
      <c r="B17" s="7" t="n">
        <v>91</v>
      </c>
      <c r="C17" s="5" t="n">
        <v>102</v>
      </c>
    </row>
    <row r="18" spans="1:4">
      <c r="A18" s="4" t="s">
        <v>282</v>
      </c>
    </row>
    <row r="19" spans="1:4">
      <c r="A19" s="3" t="s">
        <v>290</v>
      </c>
    </row>
    <row r="20" spans="1:4">
      <c r="A20" s="4" t="s">
        <v>283</v>
      </c>
      <c r="B20" s="5" t="n">
        <v>323</v>
      </c>
    </row>
    <row r="21" spans="1:4">
      <c r="A21" s="4" t="s">
        <v>355</v>
      </c>
    </row>
    <row r="22" spans="1:4">
      <c r="A22" s="3" t="s">
        <v>290</v>
      </c>
    </row>
    <row r="23" spans="1:4">
      <c r="A23" s="4" t="s">
        <v>283</v>
      </c>
      <c r="B23" s="5" t="n">
        <v>22</v>
      </c>
    </row>
    <row r="24" spans="1:4">
      <c r="A24" s="4" t="s">
        <v>313</v>
      </c>
      <c r="B24" s="7" t="n">
        <v>27561</v>
      </c>
    </row>
    <row r="25" spans="1:4">
      <c r="A25" s="4" t="s">
        <v>314</v>
      </c>
      <c r="B25" s="5" t="n">
        <v>5856</v>
      </c>
      <c r="C25" s="7" t="n">
        <v>6801</v>
      </c>
    </row>
    <row r="26" spans="1:4">
      <c r="A26" s="4" t="s">
        <v>356</v>
      </c>
      <c r="B26" s="5" t="n">
        <v>35656</v>
      </c>
    </row>
    <row r="27" spans="1:4">
      <c r="A27" s="4" t="s">
        <v>357</v>
      </c>
      <c r="B27" s="7" t="n">
        <v>17828</v>
      </c>
    </row>
    <row r="28" spans="1:4">
      <c r="A28" s="4" t="s">
        <v>358</v>
      </c>
      <c r="B28" s="4" t="s">
        <v>359</v>
      </c>
    </row>
    <row r="29" spans="1:4">
      <c r="A29" s="4" t="s">
        <v>125</v>
      </c>
      <c r="B29" s="7" t="n">
        <v>0</v>
      </c>
    </row>
    <row r="30" spans="1:4">
      <c r="A30" s="4" t="s">
        <v>320</v>
      </c>
      <c r="B30" s="4" t="s">
        <v>336</v>
      </c>
    </row>
    <row r="31" spans="1:4">
      <c r="A31" s="4" t="s">
        <v>360</v>
      </c>
    </row>
    <row r="32" spans="1:4">
      <c r="A32" s="3" t="s">
        <v>290</v>
      </c>
    </row>
    <row r="33" spans="1:4">
      <c r="A33" s="4" t="s">
        <v>311</v>
      </c>
      <c r="D33" s="7" t="n">
        <v>104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6"/>
    <col customWidth="1" max="3" min="3" width="21"/>
  </cols>
  <sheetData>
    <row r="1" spans="1:3">
      <c r="A1" s="1" t="s">
        <v>361</v>
      </c>
      <c r="B1" s="2" t="s">
        <v>1</v>
      </c>
    </row>
    <row r="2" spans="1:3">
      <c r="B2" s="2" t="s">
        <v>309</v>
      </c>
      <c r="C2" s="2" t="s">
        <v>209</v>
      </c>
    </row>
    <row r="3" spans="1:3">
      <c r="A3" s="3" t="s">
        <v>290</v>
      </c>
    </row>
    <row r="4" spans="1:3">
      <c r="A4" s="4" t="s">
        <v>283</v>
      </c>
      <c r="B4" s="5" t="n">
        <v>323</v>
      </c>
    </row>
    <row r="5" spans="1:3">
      <c r="A5" s="4" t="s">
        <v>362</v>
      </c>
    </row>
    <row r="6" spans="1:3">
      <c r="A6" s="3" t="s">
        <v>290</v>
      </c>
    </row>
    <row r="7" spans="1:3">
      <c r="A7" s="4" t="s">
        <v>283</v>
      </c>
      <c r="B7" s="5" t="n">
        <v>22</v>
      </c>
    </row>
    <row r="8" spans="1:3">
      <c r="A8" s="4" t="s">
        <v>313</v>
      </c>
      <c r="B8" s="7" t="n">
        <v>22037</v>
      </c>
    </row>
    <row r="9" spans="1:3">
      <c r="A9" s="4" t="s">
        <v>314</v>
      </c>
      <c r="B9" s="5" t="n">
        <v>5509</v>
      </c>
      <c r="C9" s="7" t="n">
        <v>5509</v>
      </c>
    </row>
    <row r="10" spans="1:3">
      <c r="A10" s="4" t="s">
        <v>356</v>
      </c>
      <c r="B10" s="5" t="n">
        <v>50000</v>
      </c>
    </row>
    <row r="11" spans="1:3">
      <c r="A11" s="4" t="s">
        <v>363</v>
      </c>
      <c r="B11" s="5" t="n">
        <v>357</v>
      </c>
    </row>
    <row r="12" spans="1:3">
      <c r="A12" s="4" t="s">
        <v>319</v>
      </c>
      <c r="B12" s="7" t="n">
        <v>2146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v>
      </c>
      <c r="B1" s="2" t="s">
        <v>1</v>
      </c>
    </row>
    <row r="2" spans="1:3">
      <c r="B2" s="2" t="s">
        <v>2</v>
      </c>
      <c r="C2" s="2" t="s">
        <v>63</v>
      </c>
    </row>
    <row r="3" spans="1:3">
      <c r="A3" s="3" t="s">
        <v>64</v>
      </c>
    </row>
    <row r="4" spans="1:3">
      <c r="A4" s="4" t="s">
        <v>65</v>
      </c>
      <c r="B4" s="7" t="n">
        <v>445276</v>
      </c>
      <c r="C4" s="7" t="n">
        <v>408236</v>
      </c>
    </row>
    <row r="5" spans="1:3">
      <c r="A5" s="4" t="s">
        <v>66</v>
      </c>
      <c r="B5" s="5" t="n">
        <v>81993</v>
      </c>
      <c r="C5" s="5" t="n">
        <v>79139</v>
      </c>
    </row>
    <row r="6" spans="1:3">
      <c r="A6" s="4" t="s">
        <v>67</v>
      </c>
      <c r="B6" s="5" t="n">
        <v>1364</v>
      </c>
      <c r="C6" s="5" t="n">
        <v>1227</v>
      </c>
    </row>
    <row r="7" spans="1:3">
      <c r="A7" s="4" t="s">
        <v>68</v>
      </c>
      <c r="B7" s="5" t="n">
        <v>528633</v>
      </c>
      <c r="C7" s="5" t="n">
        <v>488602</v>
      </c>
    </row>
    <row r="8" spans="1:3">
      <c r="A8" s="3" t="s">
        <v>69</v>
      </c>
    </row>
    <row r="9" spans="1:3">
      <c r="A9" s="4" t="s">
        <v>70</v>
      </c>
      <c r="B9" s="5" t="n">
        <v>314982</v>
      </c>
      <c r="C9" s="5" t="n">
        <v>282723</v>
      </c>
    </row>
    <row r="10" spans="1:3">
      <c r="A10" s="4" t="s">
        <v>71</v>
      </c>
      <c r="B10" s="5" t="n">
        <v>99617</v>
      </c>
      <c r="C10" s="5" t="n">
        <v>93451</v>
      </c>
    </row>
    <row r="11" spans="1:3">
      <c r="A11" s="4" t="s">
        <v>72</v>
      </c>
      <c r="B11" s="5" t="n">
        <v>11734</v>
      </c>
      <c r="C11" s="5" t="n">
        <v>32346</v>
      </c>
    </row>
    <row r="12" spans="1:3">
      <c r="A12" s="4" t="s">
        <v>73</v>
      </c>
      <c r="B12" s="5" t="n">
        <v>426333</v>
      </c>
      <c r="C12" s="5" t="n">
        <v>408520</v>
      </c>
    </row>
    <row r="13" spans="1:3">
      <c r="A13" s="4" t="s">
        <v>74</v>
      </c>
      <c r="B13" s="5" t="n">
        <v>102300</v>
      </c>
      <c r="C13" s="5" t="n">
        <v>80082</v>
      </c>
    </row>
    <row r="14" spans="1:3">
      <c r="A14" s="4" t="s">
        <v>75</v>
      </c>
      <c r="B14" s="5" t="n">
        <v>626</v>
      </c>
      <c r="C14" s="5" t="n">
        <v>626</v>
      </c>
    </row>
    <row r="15" spans="1:3">
      <c r="A15" s="4" t="s">
        <v>76</v>
      </c>
      <c r="B15" s="5" t="n">
        <v>24955</v>
      </c>
      <c r="C15" s="5" t="n">
        <v>0</v>
      </c>
    </row>
    <row r="16" spans="1:3">
      <c r="A16" s="4" t="s">
        <v>77</v>
      </c>
      <c r="B16" s="5" t="n">
        <v>292</v>
      </c>
      <c r="C16" s="5" t="n">
        <v>257</v>
      </c>
    </row>
    <row r="17" spans="1:3">
      <c r="A17" s="4" t="s">
        <v>78</v>
      </c>
      <c r="B17" s="5" t="n">
        <v>-47540</v>
      </c>
      <c r="C17" s="5" t="n">
        <v>-43566</v>
      </c>
    </row>
    <row r="18" spans="1:3">
      <c r="A18" s="4" t="s">
        <v>79</v>
      </c>
      <c r="B18" s="5" t="n">
        <v>80633</v>
      </c>
      <c r="C18" s="5" t="n">
        <v>37399</v>
      </c>
    </row>
    <row r="19" spans="1:3">
      <c r="A19" s="4" t="s">
        <v>80</v>
      </c>
      <c r="B19" s="5" t="n">
        <v>-471</v>
      </c>
      <c r="C19" s="5" t="n">
        <v>-356</v>
      </c>
    </row>
    <row r="20" spans="1:3">
      <c r="A20" s="4" t="s">
        <v>81</v>
      </c>
      <c r="B20" s="5" t="n">
        <v>44</v>
      </c>
      <c r="C20" s="5" t="n">
        <v>128</v>
      </c>
    </row>
    <row r="21" spans="1:3">
      <c r="A21" s="4" t="s">
        <v>82</v>
      </c>
      <c r="B21" s="5" t="n">
        <v>80206</v>
      </c>
      <c r="C21" s="5" t="n">
        <v>37171</v>
      </c>
    </row>
    <row r="22" spans="1:3">
      <c r="A22" s="3" t="s">
        <v>83</v>
      </c>
    </row>
    <row r="23" spans="1:3">
      <c r="A23" s="4" t="s">
        <v>84</v>
      </c>
      <c r="B23" s="5" t="n">
        <v>0</v>
      </c>
      <c r="C23" s="5" t="n">
        <v>21618</v>
      </c>
    </row>
    <row r="24" spans="1:3">
      <c r="A24" s="4" t="s">
        <v>85</v>
      </c>
      <c r="B24" s="5" t="n">
        <v>-93</v>
      </c>
      <c r="C24" s="5" t="n">
        <v>121</v>
      </c>
    </row>
    <row r="25" spans="1:3">
      <c r="A25" s="4" t="s">
        <v>86</v>
      </c>
      <c r="B25" s="5" t="n">
        <v>-93</v>
      </c>
      <c r="C25" s="5" t="n">
        <v>21739</v>
      </c>
    </row>
    <row r="26" spans="1:3">
      <c r="A26" s="4" t="s">
        <v>87</v>
      </c>
      <c r="B26" s="5" t="n">
        <v>80113</v>
      </c>
      <c r="C26" s="5" t="n">
        <v>58910</v>
      </c>
    </row>
    <row r="27" spans="1:3">
      <c r="A27" s="4" t="s">
        <v>88</v>
      </c>
      <c r="B27" s="5" t="n">
        <v>80206</v>
      </c>
      <c r="C27" s="5" t="n">
        <v>37171</v>
      </c>
    </row>
    <row r="28" spans="1:3">
      <c r="A28" s="4" t="s">
        <v>89</v>
      </c>
      <c r="B28" s="5" t="n">
        <v>0</v>
      </c>
      <c r="C28" s="5" t="n">
        <v>-1435</v>
      </c>
    </row>
    <row r="29" spans="1:3">
      <c r="A29" s="4" t="s">
        <v>90</v>
      </c>
      <c r="B29" s="5" t="n">
        <v>0</v>
      </c>
      <c r="C29" s="5" t="n">
        <v>-9893</v>
      </c>
    </row>
    <row r="30" spans="1:3">
      <c r="A30" s="4" t="s">
        <v>91</v>
      </c>
      <c r="B30" s="7" t="n">
        <v>80206</v>
      </c>
      <c r="C30" s="7" t="n">
        <v>25843</v>
      </c>
    </row>
    <row r="31" spans="1:3">
      <c r="A31" s="4" t="s">
        <v>92</v>
      </c>
      <c r="B31" s="5" t="n">
        <v>164199</v>
      </c>
      <c r="C31" s="5" t="n">
        <v>164120</v>
      </c>
    </row>
    <row r="32" spans="1:3">
      <c r="A32" s="4" t="s">
        <v>93</v>
      </c>
      <c r="B32" s="5" t="n">
        <v>164219</v>
      </c>
      <c r="C32" s="5" t="n">
        <v>164149</v>
      </c>
    </row>
    <row r="33" spans="1:3">
      <c r="A33" s="4" t="s">
        <v>94</v>
      </c>
      <c r="B33" s="8" t="n">
        <v>0.49</v>
      </c>
      <c r="C33" s="8" t="n">
        <v>0.1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s>
  <sheetData>
    <row r="1" spans="1:5">
      <c r="A1" s="1" t="s">
        <v>364</v>
      </c>
      <c r="B1" s="2" t="s">
        <v>1</v>
      </c>
      <c r="D1" s="2" t="s">
        <v>287</v>
      </c>
      <c r="E1" s="2" t="s">
        <v>330</v>
      </c>
    </row>
    <row r="2" spans="1:5">
      <c r="B2" s="2" t="s">
        <v>309</v>
      </c>
      <c r="C2" s="2" t="s">
        <v>209</v>
      </c>
      <c r="D2" s="2" t="s">
        <v>289</v>
      </c>
      <c r="E2" s="2" t="s">
        <v>331</v>
      </c>
    </row>
    <row r="3" spans="1:5">
      <c r="A3" s="3" t="s">
        <v>290</v>
      </c>
    </row>
    <row r="4" spans="1:5">
      <c r="A4" s="4" t="s">
        <v>66</v>
      </c>
      <c r="B4" s="7" t="n">
        <v>81993</v>
      </c>
      <c r="C4" s="7" t="n">
        <v>79139</v>
      </c>
    </row>
    <row r="5" spans="1:5">
      <c r="A5" s="4" t="s">
        <v>311</v>
      </c>
      <c r="B5" s="5" t="n">
        <v>26483</v>
      </c>
      <c r="C5" s="5" t="n">
        <v>32731</v>
      </c>
    </row>
    <row r="6" spans="1:5">
      <c r="A6" s="4" t="s">
        <v>212</v>
      </c>
      <c r="B6" s="7" t="n">
        <v>3079</v>
      </c>
      <c r="C6" s="5" t="n">
        <v>3008</v>
      </c>
    </row>
    <row r="7" spans="1:5">
      <c r="A7" s="4" t="s">
        <v>282</v>
      </c>
    </row>
    <row r="8" spans="1:5">
      <c r="A8" s="3" t="s">
        <v>290</v>
      </c>
    </row>
    <row r="9" spans="1:5">
      <c r="A9" s="4" t="s">
        <v>283</v>
      </c>
      <c r="B9" s="5" t="n">
        <v>323</v>
      </c>
    </row>
    <row r="10" spans="1:5">
      <c r="A10" s="4" t="s">
        <v>365</v>
      </c>
    </row>
    <row r="11" spans="1:5">
      <c r="A11" s="3" t="s">
        <v>290</v>
      </c>
    </row>
    <row r="12" spans="1:5">
      <c r="A12" s="4" t="s">
        <v>283</v>
      </c>
      <c r="B12" s="5" t="n">
        <v>8</v>
      </c>
    </row>
    <row r="13" spans="1:5">
      <c r="A13" s="4" t="s">
        <v>313</v>
      </c>
      <c r="B13" s="7" t="n">
        <v>12920</v>
      </c>
    </row>
    <row r="14" spans="1:5">
      <c r="A14" s="4" t="s">
        <v>314</v>
      </c>
      <c r="B14" s="5" t="n">
        <v>3230</v>
      </c>
      <c r="C14" s="7" t="n">
        <v>3230</v>
      </c>
    </row>
    <row r="15" spans="1:5">
      <c r="A15" s="4" t="s">
        <v>356</v>
      </c>
      <c r="B15" s="5" t="n">
        <v>40000</v>
      </c>
    </row>
    <row r="16" spans="1:5">
      <c r="A16" s="4" t="s">
        <v>363</v>
      </c>
      <c r="B16" s="5" t="n">
        <v>919</v>
      </c>
    </row>
    <row r="17" spans="1:5">
      <c r="A17" s="4" t="s">
        <v>319</v>
      </c>
      <c r="B17" s="7" t="n">
        <v>34283</v>
      </c>
    </row>
    <row r="18" spans="1:5">
      <c r="A18" s="4" t="s">
        <v>366</v>
      </c>
    </row>
    <row r="19" spans="1:5">
      <c r="A19" s="3" t="s">
        <v>290</v>
      </c>
    </row>
    <row r="20" spans="1:5">
      <c r="A20" s="4" t="s">
        <v>320</v>
      </c>
      <c r="B20" s="4" t="s">
        <v>336</v>
      </c>
    </row>
    <row r="21" spans="1:5">
      <c r="A21" s="4" t="s">
        <v>367</v>
      </c>
    </row>
    <row r="22" spans="1:5">
      <c r="A22" s="3" t="s">
        <v>290</v>
      </c>
    </row>
    <row r="23" spans="1:5">
      <c r="A23" s="4" t="s">
        <v>311</v>
      </c>
      <c r="D23" s="7" t="n">
        <v>5600</v>
      </c>
      <c r="E23" s="7" t="n">
        <v>294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68</v>
      </c>
      <c r="B1" s="2" t="s">
        <v>1</v>
      </c>
    </row>
    <row r="2" spans="1:2">
      <c r="B2" s="2" t="s">
        <v>235</v>
      </c>
    </row>
    <row r="3" spans="1:2">
      <c r="A3" s="4" t="s">
        <v>369</v>
      </c>
    </row>
    <row r="4" spans="1:2">
      <c r="A4" s="3" t="s">
        <v>290</v>
      </c>
    </row>
    <row r="5" spans="1:2">
      <c r="A5" s="4" t="s">
        <v>313</v>
      </c>
      <c r="B5" s="7" t="n">
        <v>759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9"/>
    <col customWidth="1" max="2" min="2" width="42"/>
    <col customWidth="1" max="3" min="3" width="21"/>
    <col customWidth="1" max="4" min="4" width="21"/>
    <col customWidth="1" max="5" min="5" width="21"/>
  </cols>
  <sheetData>
    <row r="1" spans="1:5">
      <c r="A1" s="1" t="s">
        <v>370</v>
      </c>
      <c r="B1" s="2" t="s">
        <v>1</v>
      </c>
      <c r="D1" s="2" t="s">
        <v>287</v>
      </c>
    </row>
    <row r="2" spans="1:5">
      <c r="B2" s="2" t="s">
        <v>371</v>
      </c>
      <c r="C2" s="2" t="s">
        <v>209</v>
      </c>
      <c r="D2" s="2" t="s">
        <v>289</v>
      </c>
      <c r="E2" s="2" t="s">
        <v>210</v>
      </c>
    </row>
    <row r="3" spans="1:5">
      <c r="A3" s="3" t="s">
        <v>290</v>
      </c>
    </row>
    <row r="4" spans="1:5">
      <c r="A4" s="4" t="s">
        <v>291</v>
      </c>
      <c r="B4" s="5" t="n">
        <v>14</v>
      </c>
    </row>
    <row r="5" spans="1:5">
      <c r="A5" s="4" t="s">
        <v>66</v>
      </c>
      <c r="B5" s="7" t="n">
        <v>81993</v>
      </c>
      <c r="C5" s="7" t="n">
        <v>79139</v>
      </c>
    </row>
    <row r="6" spans="1:5">
      <c r="A6" s="4" t="s">
        <v>212</v>
      </c>
      <c r="B6" s="5" t="n">
        <v>3079</v>
      </c>
      <c r="C6" s="5" t="n">
        <v>3008</v>
      </c>
    </row>
    <row r="7" spans="1:5">
      <c r="A7" s="4" t="s">
        <v>311</v>
      </c>
      <c r="B7" s="7" t="n">
        <v>26483</v>
      </c>
      <c r="C7" s="5" t="n">
        <v>32731</v>
      </c>
    </row>
    <row r="8" spans="1:5">
      <c r="A8" s="4" t="s">
        <v>284</v>
      </c>
    </row>
    <row r="9" spans="1:5">
      <c r="A9" s="3" t="s">
        <v>290</v>
      </c>
    </row>
    <row r="10" spans="1:5">
      <c r="A10" s="4" t="s">
        <v>285</v>
      </c>
      <c r="B10" s="5" t="n">
        <v>199</v>
      </c>
    </row>
    <row r="11" spans="1:5">
      <c r="A11" s="4" t="s">
        <v>372</v>
      </c>
    </row>
    <row r="12" spans="1:5">
      <c r="A12" s="3" t="s">
        <v>290</v>
      </c>
    </row>
    <row r="13" spans="1:5">
      <c r="A13" s="4" t="s">
        <v>66</v>
      </c>
      <c r="B13" s="7" t="n">
        <v>74193</v>
      </c>
      <c r="C13" s="5" t="n">
        <v>71526</v>
      </c>
    </row>
    <row r="14" spans="1:5">
      <c r="A14" s="4" t="s">
        <v>212</v>
      </c>
      <c r="B14" s="5" t="n">
        <v>2984</v>
      </c>
      <c r="C14" s="5" t="n">
        <v>2912</v>
      </c>
    </row>
    <row r="15" spans="1:5">
      <c r="A15" s="4" t="s">
        <v>373</v>
      </c>
      <c r="B15" s="7" t="n">
        <v>81999</v>
      </c>
      <c r="E15" s="7" t="n">
        <v>78513</v>
      </c>
    </row>
    <row r="16" spans="1:5">
      <c r="A16" s="4" t="s">
        <v>374</v>
      </c>
      <c r="B16" s="4" t="s">
        <v>375</v>
      </c>
    </row>
    <row r="17" spans="1:5">
      <c r="A17" s="4" t="s">
        <v>311</v>
      </c>
      <c r="B17" s="7" t="n">
        <v>13137</v>
      </c>
      <c r="C17" s="5" t="n">
        <v>24908</v>
      </c>
    </row>
    <row r="18" spans="1:5">
      <c r="A18" s="4" t="s">
        <v>376</v>
      </c>
      <c r="B18" s="5" t="n">
        <v>1117</v>
      </c>
      <c r="C18" s="5" t="n">
        <v>2117</v>
      </c>
    </row>
    <row r="19" spans="1:5">
      <c r="A19" s="4" t="s">
        <v>377</v>
      </c>
      <c r="B19" s="7" t="n">
        <v>835</v>
      </c>
      <c r="C19" s="7" t="n">
        <v>604</v>
      </c>
    </row>
    <row r="20" spans="1:5">
      <c r="A20" s="4" t="s">
        <v>378</v>
      </c>
    </row>
    <row r="21" spans="1:5">
      <c r="A21" s="3" t="s">
        <v>290</v>
      </c>
    </row>
    <row r="22" spans="1:5">
      <c r="A22" s="4" t="s">
        <v>291</v>
      </c>
      <c r="B22" s="5" t="n">
        <v>5</v>
      </c>
    </row>
    <row r="23" spans="1:5">
      <c r="A23" s="4" t="s">
        <v>379</v>
      </c>
    </row>
    <row r="24" spans="1:5">
      <c r="A24" s="3" t="s">
        <v>290</v>
      </c>
    </row>
    <row r="25" spans="1:5">
      <c r="A25" s="4" t="s">
        <v>311</v>
      </c>
      <c r="D25" s="7" t="n">
        <v>383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0</v>
      </c>
      <c r="B1" s="2" t="s">
        <v>1</v>
      </c>
    </row>
    <row r="2" spans="1:3">
      <c r="B2" s="2" t="s">
        <v>2</v>
      </c>
      <c r="C2" s="2" t="s">
        <v>63</v>
      </c>
    </row>
    <row r="3" spans="1:3">
      <c r="A3" s="3" t="s">
        <v>290</v>
      </c>
    </row>
    <row r="4" spans="1:3">
      <c r="A4" s="4" t="s">
        <v>381</v>
      </c>
      <c r="B4" s="7" t="n">
        <v>10851</v>
      </c>
      <c r="C4" s="7" t="n">
        <v>6662</v>
      </c>
    </row>
    <row r="5" spans="1:3">
      <c r="A5" s="4" t="s">
        <v>282</v>
      </c>
    </row>
    <row r="6" spans="1:3">
      <c r="A6" s="3" t="s">
        <v>290</v>
      </c>
    </row>
    <row r="7" spans="1:3">
      <c r="A7" s="4" t="s">
        <v>382</v>
      </c>
      <c r="B7" s="5" t="n">
        <v>27586</v>
      </c>
      <c r="C7" s="5" t="n">
        <v>16924</v>
      </c>
    </row>
    <row r="8" spans="1:3">
      <c r="A8" s="4" t="s">
        <v>383</v>
      </c>
      <c r="B8" s="5" t="n">
        <v>17769</v>
      </c>
      <c r="C8" s="5" t="n">
        <v>11889</v>
      </c>
    </row>
    <row r="9" spans="1:3">
      <c r="A9" s="4" t="s">
        <v>332</v>
      </c>
      <c r="B9" s="5" t="n">
        <v>1275</v>
      </c>
      <c r="C9" s="5" t="n">
        <v>2791</v>
      </c>
    </row>
    <row r="10" spans="1:3">
      <c r="A10" s="4" t="s">
        <v>384</v>
      </c>
      <c r="B10" s="7" t="n">
        <v>1275</v>
      </c>
      <c r="C10" s="7" t="n">
        <v>150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1"/>
    <col customWidth="1" max="3" min="3" width="38"/>
    <col customWidth="1" max="4" min="4" width="21"/>
  </cols>
  <sheetData>
    <row r="1" spans="1:4">
      <c r="A1" s="1" t="s">
        <v>385</v>
      </c>
      <c r="B1" s="2" t="s">
        <v>386</v>
      </c>
      <c r="C1" s="2" t="s">
        <v>1</v>
      </c>
    </row>
    <row r="2" spans="1:4">
      <c r="B2" s="2" t="s">
        <v>387</v>
      </c>
      <c r="C2" s="2" t="s">
        <v>388</v>
      </c>
      <c r="D2" s="2" t="s">
        <v>209</v>
      </c>
    </row>
    <row r="3" spans="1:4">
      <c r="A3" s="3" t="s">
        <v>278</v>
      </c>
    </row>
    <row r="4" spans="1:4">
      <c r="A4" s="4" t="s">
        <v>389</v>
      </c>
      <c r="C4" s="5" t="n">
        <v>0</v>
      </c>
    </row>
    <row r="5" spans="1:4">
      <c r="A5" s="4" t="s">
        <v>390</v>
      </c>
    </row>
    <row r="6" spans="1:4">
      <c r="A6" s="3" t="s">
        <v>278</v>
      </c>
    </row>
    <row r="7" spans="1:4">
      <c r="A7" s="4" t="s">
        <v>391</v>
      </c>
      <c r="C7" s="7" t="n">
        <v>69</v>
      </c>
      <c r="D7" s="7" t="n">
        <v>67</v>
      </c>
    </row>
    <row r="8" spans="1:4">
      <c r="A8" s="4" t="s">
        <v>392</v>
      </c>
    </row>
    <row r="9" spans="1:4">
      <c r="A9" s="3" t="s">
        <v>278</v>
      </c>
    </row>
    <row r="10" spans="1:4">
      <c r="A10" s="4" t="s">
        <v>393</v>
      </c>
      <c r="C10" s="5" t="n">
        <v>2</v>
      </c>
    </row>
    <row r="11" spans="1:4">
      <c r="A11" s="4" t="s">
        <v>394</v>
      </c>
      <c r="C11" s="7" t="n">
        <v>9724</v>
      </c>
      <c r="D11" s="5" t="n">
        <v>29770</v>
      </c>
    </row>
    <row r="12" spans="1:4">
      <c r="A12" s="4" t="s">
        <v>395</v>
      </c>
      <c r="D12" s="5" t="n">
        <v>19620</v>
      </c>
    </row>
    <row r="13" spans="1:4">
      <c r="A13" s="4" t="s">
        <v>396</v>
      </c>
      <c r="C13" s="4" t="s">
        <v>397</v>
      </c>
    </row>
    <row r="14" spans="1:4">
      <c r="A14" s="4" t="s">
        <v>398</v>
      </c>
      <c r="B14" s="7" t="n">
        <v>74573</v>
      </c>
    </row>
    <row r="15" spans="1:4">
      <c r="A15" s="4" t="s">
        <v>399</v>
      </c>
      <c r="C15" s="7" t="n">
        <v>13</v>
      </c>
      <c r="D15" s="5" t="n">
        <v>10</v>
      </c>
    </row>
    <row r="16" spans="1:4">
      <c r="A16" s="4" t="s">
        <v>400</v>
      </c>
      <c r="C16" s="7" t="n">
        <v>66</v>
      </c>
      <c r="D16" s="7" t="n">
        <v>46</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2"/>
    <col customWidth="1" max="2" min="2" width="32"/>
    <col customWidth="1" max="3" min="3" width="21"/>
  </cols>
  <sheetData>
    <row r="1" spans="1:3">
      <c r="A1" s="1" t="s">
        <v>401</v>
      </c>
      <c r="B1" s="2" t="s">
        <v>402</v>
      </c>
      <c r="C1" s="2" t="s">
        <v>210</v>
      </c>
    </row>
    <row r="2" spans="1:3">
      <c r="A2" s="4" t="s">
        <v>403</v>
      </c>
    </row>
    <row r="3" spans="1:3">
      <c r="A3" s="3" t="s">
        <v>215</v>
      </c>
    </row>
    <row r="4" spans="1:3">
      <c r="A4" s="4" t="s">
        <v>404</v>
      </c>
      <c r="B4" s="4" t="s">
        <v>405</v>
      </c>
    </row>
    <row r="5" spans="1:3">
      <c r="A5" s="4" t="s">
        <v>406</v>
      </c>
      <c r="B5" s="5" t="n">
        <v>3420000</v>
      </c>
    </row>
    <row r="6" spans="1:3">
      <c r="A6" s="4" t="s">
        <v>407</v>
      </c>
      <c r="B6" s="4" t="s">
        <v>408</v>
      </c>
    </row>
    <row r="7" spans="1:3">
      <c r="A7" s="4" t="s">
        <v>409</v>
      </c>
    </row>
    <row r="8" spans="1:3">
      <c r="A8" s="3" t="s">
        <v>215</v>
      </c>
    </row>
    <row r="9" spans="1:3">
      <c r="A9" s="4" t="s">
        <v>410</v>
      </c>
      <c r="B9" s="7" t="n">
        <v>8143</v>
      </c>
      <c r="C9" s="7" t="n">
        <v>8192</v>
      </c>
    </row>
    <row r="10" spans="1:3">
      <c r="A10" s="4" t="s">
        <v>282</v>
      </c>
    </row>
    <row r="11" spans="1:3">
      <c r="A11" s="3" t="s">
        <v>215</v>
      </c>
    </row>
    <row r="12" spans="1:3">
      <c r="A12" s="4" t="s">
        <v>283</v>
      </c>
      <c r="B12" s="5" t="n">
        <v>323</v>
      </c>
    </row>
    <row r="13" spans="1:3">
      <c r="A13" s="4" t="s">
        <v>411</v>
      </c>
    </row>
    <row r="14" spans="1:3">
      <c r="A14" s="3" t="s">
        <v>215</v>
      </c>
    </row>
    <row r="15" spans="1:3">
      <c r="A15" s="4" t="s">
        <v>283</v>
      </c>
      <c r="B15" s="5" t="n">
        <v>49</v>
      </c>
    </row>
    <row r="16" spans="1:3">
      <c r="A16" s="4" t="s">
        <v>412</v>
      </c>
    </row>
    <row r="17" spans="1:3">
      <c r="A17" s="3" t="s">
        <v>215</v>
      </c>
    </row>
    <row r="18" spans="1:3">
      <c r="A18" s="4" t="s">
        <v>406</v>
      </c>
      <c r="B18" s="5" t="n">
        <v>250377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413</v>
      </c>
      <c r="B1" s="2" t="s">
        <v>1</v>
      </c>
    </row>
    <row r="2" spans="1:3">
      <c r="B2" s="2" t="s">
        <v>2</v>
      </c>
      <c r="C2" s="2" t="s">
        <v>63</v>
      </c>
    </row>
    <row r="3" spans="1:3">
      <c r="A3" s="3" t="s">
        <v>414</v>
      </c>
    </row>
    <row r="4" spans="1:3">
      <c r="A4" s="4" t="s">
        <v>80</v>
      </c>
      <c r="B4" s="7" t="n">
        <v>471</v>
      </c>
      <c r="C4" s="7" t="n">
        <v>356</v>
      </c>
    </row>
    <row r="5" spans="1:3">
      <c r="A5" s="4" t="s">
        <v>415</v>
      </c>
      <c r="B5" s="5" t="n">
        <v>129</v>
      </c>
      <c r="C5" s="5" t="n">
        <v>115</v>
      </c>
    </row>
    <row r="6" spans="1:3">
      <c r="A6" s="4" t="s">
        <v>416</v>
      </c>
      <c r="C6" s="5" t="n">
        <v>11</v>
      </c>
    </row>
    <row r="7" spans="1:3">
      <c r="A7" s="4" t="s">
        <v>417</v>
      </c>
      <c r="B7" s="7" t="n">
        <v>342</v>
      </c>
      <c r="C7" s="7" t="n">
        <v>23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65"/>
    <col customWidth="1" max="2" min="2" width="28"/>
    <col customWidth="1" max="3" min="3" width="21"/>
    <col customWidth="1" max="4" min="4" width="21"/>
  </cols>
  <sheetData>
    <row r="1" spans="1:4">
      <c r="A1" s="1" t="s">
        <v>418</v>
      </c>
      <c r="B1" s="2" t="s">
        <v>1</v>
      </c>
    </row>
    <row r="2" spans="1:4">
      <c r="B2" s="2" t="s">
        <v>419</v>
      </c>
      <c r="C2" s="2" t="s">
        <v>209</v>
      </c>
      <c r="D2" s="2" t="s">
        <v>210</v>
      </c>
    </row>
    <row r="3" spans="1:4">
      <c r="A3" s="3" t="s">
        <v>166</v>
      </c>
    </row>
    <row r="4" spans="1:4">
      <c r="A4" s="4" t="s">
        <v>420</v>
      </c>
      <c r="B4" s="5" t="n">
        <v>2</v>
      </c>
    </row>
    <row r="5" spans="1:4">
      <c r="A5" s="4" t="s">
        <v>65</v>
      </c>
      <c r="B5" s="7" t="n">
        <v>445276</v>
      </c>
      <c r="C5" s="7" t="n">
        <v>408236</v>
      </c>
    </row>
    <row r="6" spans="1:4">
      <c r="A6" s="4" t="s">
        <v>66</v>
      </c>
      <c r="B6" s="5" t="n">
        <v>81993</v>
      </c>
      <c r="C6" s="5" t="n">
        <v>79139</v>
      </c>
    </row>
    <row r="7" spans="1:4">
      <c r="A7" s="4" t="s">
        <v>67</v>
      </c>
      <c r="B7" s="5" t="n">
        <v>1364</v>
      </c>
      <c r="C7" s="5" t="n">
        <v>1227</v>
      </c>
    </row>
    <row r="8" spans="1:4">
      <c r="A8" s="4" t="s">
        <v>68</v>
      </c>
      <c r="B8" s="5" t="n">
        <v>528633</v>
      </c>
      <c r="C8" s="5" t="n">
        <v>488602</v>
      </c>
    </row>
    <row r="9" spans="1:4">
      <c r="A9" s="4" t="s">
        <v>70</v>
      </c>
      <c r="B9" s="5" t="n">
        <v>314982</v>
      </c>
      <c r="C9" s="5" t="n">
        <v>282723</v>
      </c>
    </row>
    <row r="10" spans="1:4">
      <c r="A10" s="4" t="s">
        <v>71</v>
      </c>
      <c r="B10" s="5" t="n">
        <v>99617</v>
      </c>
      <c r="C10" s="5" t="n">
        <v>93451</v>
      </c>
    </row>
    <row r="11" spans="1:4">
      <c r="A11" s="4" t="s">
        <v>72</v>
      </c>
      <c r="B11" s="5" t="n">
        <v>11734</v>
      </c>
      <c r="C11" s="5" t="n">
        <v>32346</v>
      </c>
    </row>
    <row r="12" spans="1:4">
      <c r="A12" s="4" t="s">
        <v>73</v>
      </c>
      <c r="B12" s="5" t="n">
        <v>426333</v>
      </c>
      <c r="C12" s="5" t="n">
        <v>408520</v>
      </c>
    </row>
    <row r="13" spans="1:4">
      <c r="A13" s="4" t="s">
        <v>74</v>
      </c>
      <c r="B13" s="5" t="n">
        <v>102300</v>
      </c>
      <c r="C13" s="5" t="n">
        <v>80082</v>
      </c>
    </row>
    <row r="14" spans="1:4">
      <c r="A14" s="4" t="s">
        <v>75</v>
      </c>
      <c r="B14" s="5" t="n">
        <v>626</v>
      </c>
      <c r="C14" s="5" t="n">
        <v>626</v>
      </c>
    </row>
    <row r="15" spans="1:4">
      <c r="A15" s="4" t="s">
        <v>76</v>
      </c>
      <c r="B15" s="5" t="n">
        <v>24955</v>
      </c>
      <c r="C15" s="5" t="n">
        <v>0</v>
      </c>
    </row>
    <row r="16" spans="1:4">
      <c r="A16" s="4" t="s">
        <v>77</v>
      </c>
      <c r="B16" s="5" t="n">
        <v>292</v>
      </c>
      <c r="C16" s="5" t="n">
        <v>257</v>
      </c>
    </row>
    <row r="17" spans="1:4">
      <c r="A17" s="4" t="s">
        <v>421</v>
      </c>
      <c r="B17" s="5" t="n">
        <v>-47540</v>
      </c>
      <c r="C17" s="5" t="n">
        <v>-43566</v>
      </c>
    </row>
    <row r="18" spans="1:4">
      <c r="A18" s="4" t="s">
        <v>79</v>
      </c>
      <c r="B18" s="5" t="n">
        <v>80633</v>
      </c>
      <c r="C18" s="5" t="n">
        <v>37399</v>
      </c>
    </row>
    <row r="19" spans="1:4">
      <c r="A19" s="4" t="s">
        <v>80</v>
      </c>
      <c r="B19" s="5" t="n">
        <v>-471</v>
      </c>
      <c r="C19" s="5" t="n">
        <v>-356</v>
      </c>
    </row>
    <row r="20" spans="1:4">
      <c r="A20" s="4" t="s">
        <v>81</v>
      </c>
      <c r="B20" s="5" t="n">
        <v>44</v>
      </c>
      <c r="C20" s="5" t="n">
        <v>128</v>
      </c>
    </row>
    <row r="21" spans="1:4">
      <c r="A21" s="4" t="s">
        <v>82</v>
      </c>
      <c r="B21" s="5" t="n">
        <v>80206</v>
      </c>
      <c r="C21" s="5" t="n">
        <v>37171</v>
      </c>
    </row>
    <row r="22" spans="1:4">
      <c r="A22" s="4" t="s">
        <v>36</v>
      </c>
      <c r="B22" s="5" t="n">
        <v>7120874</v>
      </c>
      <c r="D22" s="7" t="n">
        <v>7150385</v>
      </c>
    </row>
    <row r="23" spans="1:4">
      <c r="A23" s="4" t="s">
        <v>422</v>
      </c>
    </row>
    <row r="24" spans="1:4">
      <c r="A24" s="3" t="s">
        <v>166</v>
      </c>
    </row>
    <row r="25" spans="1:4">
      <c r="A25" s="4" t="s">
        <v>72</v>
      </c>
      <c r="B25" s="5" t="n">
        <v>11734</v>
      </c>
      <c r="C25" s="5" t="n">
        <v>32346</v>
      </c>
    </row>
    <row r="26" spans="1:4">
      <c r="A26" s="4" t="s">
        <v>73</v>
      </c>
      <c r="B26" s="5" t="n">
        <v>11734</v>
      </c>
      <c r="C26" s="5" t="n">
        <v>32346</v>
      </c>
    </row>
    <row r="27" spans="1:4">
      <c r="A27" s="4" t="s">
        <v>74</v>
      </c>
      <c r="B27" s="5" t="n">
        <v>-11734</v>
      </c>
      <c r="C27" s="5" t="n">
        <v>-32346</v>
      </c>
    </row>
    <row r="28" spans="1:4">
      <c r="A28" s="4" t="s">
        <v>75</v>
      </c>
      <c r="B28" s="5" t="n">
        <v>626</v>
      </c>
      <c r="C28" s="5" t="n">
        <v>626</v>
      </c>
    </row>
    <row r="29" spans="1:4">
      <c r="A29" s="4" t="s">
        <v>76</v>
      </c>
      <c r="B29" s="5" t="n">
        <v>24955</v>
      </c>
    </row>
    <row r="30" spans="1:4">
      <c r="A30" s="4" t="s">
        <v>77</v>
      </c>
      <c r="B30" s="5" t="n">
        <v>292</v>
      </c>
      <c r="C30" s="5" t="n">
        <v>257</v>
      </c>
    </row>
    <row r="31" spans="1:4">
      <c r="A31" s="4" t="s">
        <v>421</v>
      </c>
      <c r="B31" s="5" t="n">
        <v>-47540</v>
      </c>
      <c r="C31" s="5" t="n">
        <v>-43566</v>
      </c>
    </row>
    <row r="32" spans="1:4">
      <c r="A32" s="4" t="s">
        <v>79</v>
      </c>
      <c r="B32" s="5" t="n">
        <v>-33401</v>
      </c>
      <c r="C32" s="5" t="n">
        <v>-75029</v>
      </c>
    </row>
    <row r="33" spans="1:4">
      <c r="A33" s="4" t="s">
        <v>80</v>
      </c>
      <c r="B33" s="5" t="n">
        <v>-471</v>
      </c>
      <c r="C33" s="5" t="n">
        <v>-356</v>
      </c>
    </row>
    <row r="34" spans="1:4">
      <c r="A34" s="4" t="s">
        <v>81</v>
      </c>
      <c r="B34" s="5" t="n">
        <v>44</v>
      </c>
      <c r="C34" s="5" t="n">
        <v>128</v>
      </c>
    </row>
    <row r="35" spans="1:4">
      <c r="A35" s="4" t="s">
        <v>82</v>
      </c>
      <c r="B35" s="5" t="n">
        <v>-33828</v>
      </c>
      <c r="C35" s="5" t="n">
        <v>-75257</v>
      </c>
    </row>
    <row r="36" spans="1:4">
      <c r="A36" s="4" t="s">
        <v>36</v>
      </c>
      <c r="B36" s="5" t="n">
        <v>213894</v>
      </c>
      <c r="D36" s="5" t="n">
        <v>196800</v>
      </c>
    </row>
    <row r="37" spans="1:4">
      <c r="A37" s="4" t="s">
        <v>423</v>
      </c>
    </row>
    <row r="38" spans="1:4">
      <c r="A38" s="3" t="s">
        <v>166</v>
      </c>
    </row>
    <row r="39" spans="1:4">
      <c r="A39" s="4" t="s">
        <v>65</v>
      </c>
      <c r="B39" s="5" t="n">
        <v>445276</v>
      </c>
      <c r="C39" s="5" t="n">
        <v>408236</v>
      </c>
    </row>
    <row r="40" spans="1:4">
      <c r="A40" s="4" t="s">
        <v>66</v>
      </c>
      <c r="B40" s="5" t="n">
        <v>7800</v>
      </c>
      <c r="C40" s="5" t="n">
        <v>7613</v>
      </c>
    </row>
    <row r="41" spans="1:4">
      <c r="A41" s="4" t="s">
        <v>67</v>
      </c>
      <c r="B41" s="5" t="n">
        <v>1364</v>
      </c>
      <c r="C41" s="5" t="n">
        <v>1227</v>
      </c>
    </row>
    <row r="42" spans="1:4">
      <c r="A42" s="4" t="s">
        <v>68</v>
      </c>
      <c r="B42" s="5" t="n">
        <v>454440</v>
      </c>
      <c r="C42" s="5" t="n">
        <v>417076</v>
      </c>
    </row>
    <row r="43" spans="1:4">
      <c r="A43" s="4" t="s">
        <v>70</v>
      </c>
      <c r="B43" s="5" t="n">
        <v>314982</v>
      </c>
      <c r="C43" s="5" t="n">
        <v>282723</v>
      </c>
    </row>
    <row r="44" spans="1:4">
      <c r="A44" s="4" t="s">
        <v>71</v>
      </c>
      <c r="B44" s="5" t="n">
        <v>62446</v>
      </c>
      <c r="C44" s="5" t="n">
        <v>58104</v>
      </c>
    </row>
    <row r="45" spans="1:4">
      <c r="A45" s="4" t="s">
        <v>73</v>
      </c>
      <c r="B45" s="5" t="n">
        <v>377428</v>
      </c>
      <c r="C45" s="5" t="n">
        <v>340827</v>
      </c>
    </row>
    <row r="46" spans="1:4">
      <c r="A46" s="4" t="s">
        <v>74</v>
      </c>
      <c r="B46" s="5" t="n">
        <v>77012</v>
      </c>
      <c r="C46" s="5" t="n">
        <v>76249</v>
      </c>
    </row>
    <row r="47" spans="1:4">
      <c r="A47" s="4" t="s">
        <v>75</v>
      </c>
      <c r="C47" s="5" t="n">
        <v>0</v>
      </c>
    </row>
    <row r="48" spans="1:4">
      <c r="A48" s="4" t="s">
        <v>77</v>
      </c>
      <c r="B48" s="5" t="n">
        <v>0</v>
      </c>
    </row>
    <row r="49" spans="1:4">
      <c r="A49" s="4" t="s">
        <v>79</v>
      </c>
      <c r="B49" s="5" t="n">
        <v>77012</v>
      </c>
      <c r="C49" s="5" t="n">
        <v>76249</v>
      </c>
    </row>
    <row r="50" spans="1:4">
      <c r="A50" s="4" t="s">
        <v>82</v>
      </c>
      <c r="B50" s="5" t="n">
        <v>77012</v>
      </c>
      <c r="C50" s="5" t="n">
        <v>76249</v>
      </c>
    </row>
    <row r="51" spans="1:4">
      <c r="A51" s="4" t="s">
        <v>36</v>
      </c>
      <c r="B51" s="5" t="n">
        <v>4452175</v>
      </c>
      <c r="D51" s="5" t="n">
        <v>4477512</v>
      </c>
    </row>
    <row r="52" spans="1:4">
      <c r="A52" s="4" t="s">
        <v>424</v>
      </c>
    </row>
    <row r="53" spans="1:4">
      <c r="A53" s="3" t="s">
        <v>166</v>
      </c>
    </row>
    <row r="54" spans="1:4">
      <c r="A54" s="4" t="s">
        <v>66</v>
      </c>
      <c r="B54" s="5" t="n">
        <v>74193</v>
      </c>
      <c r="C54" s="5" t="n">
        <v>71526</v>
      </c>
    </row>
    <row r="55" spans="1:4">
      <c r="A55" s="4" t="s">
        <v>68</v>
      </c>
      <c r="B55" s="5" t="n">
        <v>74193</v>
      </c>
      <c r="C55" s="5" t="n">
        <v>71526</v>
      </c>
    </row>
    <row r="56" spans="1:4">
      <c r="A56" s="4" t="s">
        <v>71</v>
      </c>
      <c r="B56" s="5" t="n">
        <v>37171</v>
      </c>
      <c r="C56" s="5" t="n">
        <v>35347</v>
      </c>
    </row>
    <row r="57" spans="1:4">
      <c r="A57" s="4" t="s">
        <v>73</v>
      </c>
      <c r="B57" s="5" t="n">
        <v>37171</v>
      </c>
      <c r="C57" s="5" t="n">
        <v>35347</v>
      </c>
    </row>
    <row r="58" spans="1:4">
      <c r="A58" s="4" t="s">
        <v>74</v>
      </c>
      <c r="B58" s="5" t="n">
        <v>37022</v>
      </c>
      <c r="C58" s="5" t="n">
        <v>36179</v>
      </c>
    </row>
    <row r="59" spans="1:4">
      <c r="A59" s="4" t="s">
        <v>75</v>
      </c>
      <c r="C59" s="5" t="n">
        <v>0</v>
      </c>
    </row>
    <row r="60" spans="1:4">
      <c r="A60" s="4" t="s">
        <v>77</v>
      </c>
      <c r="B60" s="5" t="n">
        <v>0</v>
      </c>
    </row>
    <row r="61" spans="1:4">
      <c r="A61" s="4" t="s">
        <v>79</v>
      </c>
      <c r="B61" s="5" t="n">
        <v>37022</v>
      </c>
      <c r="C61" s="5" t="n">
        <v>36179</v>
      </c>
    </row>
    <row r="62" spans="1:4">
      <c r="A62" s="4" t="s">
        <v>82</v>
      </c>
      <c r="B62" s="5" t="n">
        <v>37022</v>
      </c>
      <c r="C62" s="7" t="n">
        <v>36179</v>
      </c>
    </row>
    <row r="63" spans="1:4">
      <c r="A63" s="4" t="s">
        <v>36</v>
      </c>
      <c r="B63" s="7" t="n">
        <v>2454805</v>
      </c>
      <c r="D63" s="7" t="n">
        <v>247607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5</v>
      </c>
      <c r="B1" s="2" t="s">
        <v>1</v>
      </c>
    </row>
    <row r="2" spans="1:3">
      <c r="B2" s="2" t="s">
        <v>2</v>
      </c>
      <c r="C2" s="2" t="s">
        <v>63</v>
      </c>
    </row>
    <row r="3" spans="1:3">
      <c r="A3" s="3" t="s">
        <v>169</v>
      </c>
    </row>
    <row r="4" spans="1:3">
      <c r="A4" s="4" t="s">
        <v>76</v>
      </c>
      <c r="B4" s="7" t="n">
        <v>24955</v>
      </c>
      <c r="C4" s="7" t="n">
        <v>0</v>
      </c>
    </row>
    <row r="5" spans="1:3">
      <c r="A5" s="4" t="s">
        <v>403</v>
      </c>
    </row>
    <row r="6" spans="1:3">
      <c r="A6" s="3" t="s">
        <v>169</v>
      </c>
    </row>
    <row r="7" spans="1:3">
      <c r="A7" s="4" t="s">
        <v>76</v>
      </c>
      <c r="B7" s="5" t="n">
        <v>-1710</v>
      </c>
    </row>
    <row r="8" spans="1:3">
      <c r="A8" s="4" t="s">
        <v>426</v>
      </c>
    </row>
    <row r="9" spans="1:3">
      <c r="A9" s="3" t="s">
        <v>169</v>
      </c>
    </row>
    <row r="10" spans="1:3">
      <c r="A10" s="4" t="s">
        <v>76</v>
      </c>
      <c r="B10" s="7" t="n">
        <v>26665</v>
      </c>
    </row>
    <row r="11" spans="1:3">
      <c r="A11" s="4" t="s">
        <v>427</v>
      </c>
    </row>
    <row r="12" spans="1:3">
      <c r="A12" s="3" t="s">
        <v>169</v>
      </c>
    </row>
    <row r="13" spans="1:3">
      <c r="A13" s="4" t="s">
        <v>428</v>
      </c>
      <c r="B13" s="5" t="n">
        <v>3420000</v>
      </c>
    </row>
    <row r="14" spans="1:3">
      <c r="A14" s="4" t="s">
        <v>429</v>
      </c>
      <c r="B14" s="7" t="n">
        <v>17407</v>
      </c>
    </row>
    <row r="15" spans="1:3">
      <c r="A15" s="4" t="s">
        <v>430</v>
      </c>
    </row>
    <row r="16" spans="1:3">
      <c r="A16" s="3" t="s">
        <v>169</v>
      </c>
    </row>
    <row r="17" spans="1:3">
      <c r="A17" s="4" t="s">
        <v>428</v>
      </c>
      <c r="B17" s="5" t="n">
        <v>2503777</v>
      </c>
    </row>
    <row r="18" spans="1:3">
      <c r="A18" s="4" t="s">
        <v>429</v>
      </c>
      <c r="B18" s="7" t="n">
        <v>66374</v>
      </c>
    </row>
    <row r="19" spans="1:3">
      <c r="A19" s="4" t="s">
        <v>431</v>
      </c>
    </row>
    <row r="20" spans="1:3">
      <c r="A20" s="3" t="s">
        <v>169</v>
      </c>
    </row>
    <row r="21" spans="1:3">
      <c r="A21" s="4" t="s">
        <v>432</v>
      </c>
      <c r="B21" s="5" t="n">
        <v>12312</v>
      </c>
    </row>
    <row r="22" spans="1:3">
      <c r="A22" s="4" t="s">
        <v>433</v>
      </c>
    </row>
    <row r="23" spans="1:3">
      <c r="A23" s="3" t="s">
        <v>169</v>
      </c>
    </row>
    <row r="24" spans="1:3">
      <c r="A24" s="4" t="s">
        <v>432</v>
      </c>
      <c r="B24" s="5" t="n">
        <v>175139</v>
      </c>
    </row>
    <row r="25" spans="1:3">
      <c r="A25" s="4" t="s">
        <v>434</v>
      </c>
    </row>
    <row r="26" spans="1:3">
      <c r="A26" s="3" t="s">
        <v>169</v>
      </c>
    </row>
    <row r="27" spans="1:3">
      <c r="A27" s="4" t="s">
        <v>432</v>
      </c>
      <c r="B27" s="5" t="n">
        <v>0</v>
      </c>
    </row>
    <row r="28" spans="1:3">
      <c r="A28" s="4" t="s">
        <v>435</v>
      </c>
    </row>
    <row r="29" spans="1:3">
      <c r="A29" s="3" t="s">
        <v>169</v>
      </c>
    </row>
    <row r="30" spans="1:3">
      <c r="A30" s="4" t="s">
        <v>432</v>
      </c>
      <c r="B30" s="5" t="n">
        <v>0</v>
      </c>
    </row>
    <row r="31" spans="1:3">
      <c r="A31" s="4" t="s">
        <v>436</v>
      </c>
    </row>
    <row r="32" spans="1:3">
      <c r="A32" s="3" t="s">
        <v>169</v>
      </c>
    </row>
    <row r="33" spans="1:3">
      <c r="A33" s="4" t="s">
        <v>432</v>
      </c>
      <c r="B33" s="5" t="n">
        <v>0</v>
      </c>
    </row>
    <row r="34" spans="1:3">
      <c r="A34" s="4" t="s">
        <v>437</v>
      </c>
    </row>
    <row r="35" spans="1:3">
      <c r="A35" s="3" t="s">
        <v>169</v>
      </c>
    </row>
    <row r="36" spans="1:3">
      <c r="A36" s="4" t="s">
        <v>432</v>
      </c>
      <c r="B36" s="5" t="n">
        <v>0</v>
      </c>
    </row>
    <row r="37" spans="1:3">
      <c r="A37" s="4" t="s">
        <v>438</v>
      </c>
    </row>
    <row r="38" spans="1:3">
      <c r="A38" s="3" t="s">
        <v>169</v>
      </c>
    </row>
    <row r="39" spans="1:3">
      <c r="A39" s="4" t="s">
        <v>432</v>
      </c>
      <c r="B39" s="5" t="n">
        <v>12312</v>
      </c>
    </row>
    <row r="40" spans="1:3">
      <c r="A40" s="4" t="s">
        <v>439</v>
      </c>
    </row>
    <row r="41" spans="1:3">
      <c r="A41" s="3" t="s">
        <v>169</v>
      </c>
    </row>
    <row r="42" spans="1:3">
      <c r="A42" s="4" t="s">
        <v>432</v>
      </c>
      <c r="B42" s="7" t="n">
        <v>17513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0</v>
      </c>
      <c r="B1" s="2" t="s">
        <v>2</v>
      </c>
      <c r="C1" s="2" t="s">
        <v>25</v>
      </c>
    </row>
    <row r="2" spans="1:3">
      <c r="A2" s="4" t="s">
        <v>441</v>
      </c>
    </row>
    <row r="3" spans="1:3">
      <c r="A3" s="3" t="s">
        <v>169</v>
      </c>
    </row>
    <row r="4" spans="1:3">
      <c r="A4" s="4" t="s">
        <v>272</v>
      </c>
      <c r="B4" s="4" t="s">
        <v>442</v>
      </c>
      <c r="C4" s="4" t="s">
        <v>442</v>
      </c>
    </row>
    <row r="5" spans="1:3">
      <c r="A5" s="4" t="s">
        <v>443</v>
      </c>
    </row>
    <row r="6" spans="1:3">
      <c r="A6" s="3" t="s">
        <v>169</v>
      </c>
    </row>
    <row r="7" spans="1:3">
      <c r="A7" s="4" t="s">
        <v>272</v>
      </c>
      <c r="B7" s="4" t="s">
        <v>359</v>
      </c>
      <c r="C7" s="4" t="s">
        <v>359</v>
      </c>
    </row>
    <row r="8" spans="1:3">
      <c r="A8" s="4" t="s">
        <v>444</v>
      </c>
    </row>
    <row r="9" spans="1:3">
      <c r="A9" s="3" t="s">
        <v>169</v>
      </c>
    </row>
    <row r="10" spans="1:3">
      <c r="A10" s="4" t="s">
        <v>272</v>
      </c>
      <c r="B10" s="4" t="s">
        <v>445</v>
      </c>
      <c r="C10" s="4" t="s">
        <v>445</v>
      </c>
    </row>
    <row r="11" spans="1:3">
      <c r="A11" s="4" t="s">
        <v>446</v>
      </c>
    </row>
    <row r="12" spans="1:3">
      <c r="A12" s="3" t="s">
        <v>169</v>
      </c>
    </row>
    <row r="13" spans="1:3">
      <c r="A13" s="4" t="s">
        <v>272</v>
      </c>
      <c r="B13" s="4" t="s">
        <v>447</v>
      </c>
      <c r="C13" s="4" t="s">
        <v>447</v>
      </c>
    </row>
    <row r="14" spans="1:3">
      <c r="A14" s="4" t="s">
        <v>448</v>
      </c>
    </row>
    <row r="15" spans="1:3">
      <c r="A15" s="3" t="s">
        <v>169</v>
      </c>
    </row>
    <row r="16" spans="1:3">
      <c r="A16" s="4" t="s">
        <v>272</v>
      </c>
      <c r="B16" s="4" t="s">
        <v>445</v>
      </c>
      <c r="C16" s="4" t="s">
        <v>445</v>
      </c>
    </row>
    <row r="17" spans="1:3">
      <c r="A17" s="4" t="s">
        <v>449</v>
      </c>
    </row>
    <row r="18" spans="1:3">
      <c r="A18" s="3" t="s">
        <v>169</v>
      </c>
    </row>
    <row r="19" spans="1:3">
      <c r="A19" s="4" t="s">
        <v>272</v>
      </c>
      <c r="B19" s="4" t="s">
        <v>450</v>
      </c>
      <c r="C19" s="4" t="s">
        <v>450</v>
      </c>
    </row>
    <row r="20" spans="1:3">
      <c r="A20" s="4" t="s">
        <v>451</v>
      </c>
    </row>
    <row r="21" spans="1:3">
      <c r="A21" s="3" t="s">
        <v>169</v>
      </c>
    </row>
    <row r="22" spans="1:3">
      <c r="A22" s="4" t="s">
        <v>272</v>
      </c>
      <c r="B22" s="4" t="s">
        <v>452</v>
      </c>
      <c r="C22" s="4" t="s">
        <v>452</v>
      </c>
    </row>
    <row r="23" spans="1:3">
      <c r="A23" s="4" t="s">
        <v>453</v>
      </c>
    </row>
    <row r="24" spans="1:3">
      <c r="A24" s="3" t="s">
        <v>169</v>
      </c>
    </row>
    <row r="25" spans="1:3">
      <c r="A25" s="4" t="s">
        <v>272</v>
      </c>
      <c r="B25" s="4" t="s">
        <v>454</v>
      </c>
      <c r="C25" s="4" t="s">
        <v>454</v>
      </c>
    </row>
    <row r="26" spans="1:3">
      <c r="A26" s="4" t="s">
        <v>271</v>
      </c>
    </row>
    <row r="27" spans="1:3">
      <c r="A27" s="3" t="s">
        <v>169</v>
      </c>
    </row>
    <row r="28" spans="1:3">
      <c r="A28" s="4" t="s">
        <v>272</v>
      </c>
      <c r="B28" s="4" t="s">
        <v>273</v>
      </c>
    </row>
    <row r="29" spans="1:3">
      <c r="A29" s="4" t="s">
        <v>455</v>
      </c>
    </row>
    <row r="30" spans="1:3">
      <c r="A30" s="3" t="s">
        <v>169</v>
      </c>
    </row>
    <row r="31" spans="1:3">
      <c r="A31" s="4" t="s">
        <v>456</v>
      </c>
      <c r="B31" s="7" t="n">
        <v>3592291</v>
      </c>
      <c r="C31" s="7" t="n">
        <v>3203962</v>
      </c>
    </row>
    <row r="32" spans="1:3">
      <c r="A32" s="4" t="s">
        <v>457</v>
      </c>
    </row>
    <row r="33" spans="1:3">
      <c r="A33" s="3" t="s">
        <v>169</v>
      </c>
    </row>
    <row r="34" spans="1:3">
      <c r="A34" s="4" t="s">
        <v>456</v>
      </c>
      <c r="B34" s="5" t="n">
        <v>395858</v>
      </c>
      <c r="C34" s="5" t="n">
        <v>395497</v>
      </c>
    </row>
    <row r="35" spans="1:3">
      <c r="A35" s="4" t="s">
        <v>458</v>
      </c>
    </row>
    <row r="36" spans="1:3">
      <c r="A36" s="3" t="s">
        <v>169</v>
      </c>
    </row>
    <row r="37" spans="1:3">
      <c r="A37" s="4" t="s">
        <v>456</v>
      </c>
      <c r="B37" s="5" t="n">
        <v>494701</v>
      </c>
      <c r="C37" s="5" t="n">
        <v>494398</v>
      </c>
    </row>
    <row r="38" spans="1:3">
      <c r="A38" s="4" t="s">
        <v>459</v>
      </c>
    </row>
    <row r="39" spans="1:3">
      <c r="A39" s="3" t="s">
        <v>169</v>
      </c>
    </row>
    <row r="40" spans="1:3">
      <c r="A40" s="4" t="s">
        <v>456</v>
      </c>
      <c r="B40" s="5" t="n">
        <v>499145</v>
      </c>
      <c r="C40" s="5" t="n">
        <v>499104</v>
      </c>
    </row>
    <row r="41" spans="1:3">
      <c r="A41" s="4" t="s">
        <v>460</v>
      </c>
    </row>
    <row r="42" spans="1:3">
      <c r="A42" s="3" t="s">
        <v>169</v>
      </c>
    </row>
    <row r="43" spans="1:3">
      <c r="A43" s="4" t="s">
        <v>456</v>
      </c>
      <c r="B43" s="5" t="n">
        <v>347586</v>
      </c>
      <c r="C43" s="5" t="n">
        <v>347484</v>
      </c>
    </row>
    <row r="44" spans="1:3">
      <c r="A44" s="4" t="s">
        <v>461</v>
      </c>
    </row>
    <row r="45" spans="1:3">
      <c r="A45" s="3" t="s">
        <v>169</v>
      </c>
    </row>
    <row r="46" spans="1:3">
      <c r="A46" s="4" t="s">
        <v>456</v>
      </c>
      <c r="B46" s="5" t="n">
        <v>345227</v>
      </c>
      <c r="C46" s="5" t="n">
        <v>345055</v>
      </c>
    </row>
    <row r="47" spans="1:3">
      <c r="A47" s="4" t="s">
        <v>462</v>
      </c>
    </row>
    <row r="48" spans="1:3">
      <c r="A48" s="3" t="s">
        <v>169</v>
      </c>
    </row>
    <row r="49" spans="1:3">
      <c r="A49" s="4" t="s">
        <v>456</v>
      </c>
      <c r="B49" s="5" t="n">
        <v>341108</v>
      </c>
      <c r="C49" s="5" t="n">
        <v>340826</v>
      </c>
    </row>
    <row r="50" spans="1:3">
      <c r="A50" s="4" t="s">
        <v>463</v>
      </c>
    </row>
    <row r="51" spans="1:3">
      <c r="A51" s="3" t="s">
        <v>169</v>
      </c>
    </row>
    <row r="52" spans="1:3">
      <c r="A52" s="4" t="s">
        <v>456</v>
      </c>
      <c r="B52" s="5" t="n">
        <v>393325</v>
      </c>
      <c r="C52" s="5" t="n">
        <v>393137</v>
      </c>
    </row>
    <row r="53" spans="1:3">
      <c r="A53" s="4" t="s">
        <v>464</v>
      </c>
    </row>
    <row r="54" spans="1:3">
      <c r="A54" s="3" t="s">
        <v>169</v>
      </c>
    </row>
    <row r="55" spans="1:3">
      <c r="A55" s="4" t="s">
        <v>456</v>
      </c>
      <c r="B55" s="5" t="n">
        <v>388748</v>
      </c>
      <c r="C55" s="5" t="n">
        <v>388461</v>
      </c>
    </row>
    <row r="56" spans="1:3">
      <c r="A56" s="4" t="s">
        <v>465</v>
      </c>
    </row>
    <row r="57" spans="1:3">
      <c r="A57" s="3" t="s">
        <v>169</v>
      </c>
    </row>
    <row r="58" spans="1:3">
      <c r="A58" s="4" t="s">
        <v>456</v>
      </c>
      <c r="B58" s="5" t="n">
        <v>386593</v>
      </c>
      <c r="C58" s="5" t="n">
        <v>0</v>
      </c>
    </row>
    <row r="59" spans="1:3">
      <c r="A59" s="4" t="s">
        <v>466</v>
      </c>
    </row>
    <row r="60" spans="1:3">
      <c r="A60" s="3" t="s">
        <v>169</v>
      </c>
    </row>
    <row r="61" spans="1:3">
      <c r="A61" s="4" t="s">
        <v>456</v>
      </c>
      <c r="B61" s="5" t="n">
        <v>3686930</v>
      </c>
      <c r="C61" s="5" t="n">
        <v>3394527</v>
      </c>
    </row>
    <row r="62" spans="1:3">
      <c r="A62" s="4" t="s">
        <v>467</v>
      </c>
    </row>
    <row r="63" spans="1:3">
      <c r="A63" s="3" t="s">
        <v>169</v>
      </c>
    </row>
    <row r="64" spans="1:3">
      <c r="A64" s="4" t="s">
        <v>456</v>
      </c>
      <c r="B64" s="5" t="n">
        <v>407652</v>
      </c>
      <c r="C64" s="5" t="n">
        <v>413676</v>
      </c>
    </row>
    <row r="65" spans="1:3">
      <c r="A65" s="4" t="s">
        <v>468</v>
      </c>
    </row>
    <row r="66" spans="1:3">
      <c r="A66" s="3" t="s">
        <v>169</v>
      </c>
    </row>
    <row r="67" spans="1:3">
      <c r="A67" s="4" t="s">
        <v>456</v>
      </c>
      <c r="B67" s="5" t="n">
        <v>520658</v>
      </c>
      <c r="C67" s="5" t="n">
        <v>533908</v>
      </c>
    </row>
    <row r="68" spans="1:3">
      <c r="A68" s="4" t="s">
        <v>469</v>
      </c>
    </row>
    <row r="69" spans="1:3">
      <c r="A69" s="3" t="s">
        <v>169</v>
      </c>
    </row>
    <row r="70" spans="1:3">
      <c r="A70" s="4" t="s">
        <v>456</v>
      </c>
      <c r="B70" s="5" t="n">
        <v>512190</v>
      </c>
      <c r="C70" s="5" t="n">
        <v>523275</v>
      </c>
    </row>
    <row r="71" spans="1:3">
      <c r="A71" s="4" t="s">
        <v>470</v>
      </c>
    </row>
    <row r="72" spans="1:3">
      <c r="A72" s="3" t="s">
        <v>169</v>
      </c>
    </row>
    <row r="73" spans="1:3">
      <c r="A73" s="4" t="s">
        <v>456</v>
      </c>
      <c r="B73" s="5" t="n">
        <v>357635</v>
      </c>
      <c r="C73" s="5" t="n">
        <v>368804</v>
      </c>
    </row>
    <row r="74" spans="1:3">
      <c r="A74" s="4" t="s">
        <v>471</v>
      </c>
    </row>
    <row r="75" spans="1:3">
      <c r="A75" s="3" t="s">
        <v>169</v>
      </c>
    </row>
    <row r="76" spans="1:3">
      <c r="A76" s="4" t="s">
        <v>456</v>
      </c>
      <c r="B76" s="5" t="n">
        <v>353658</v>
      </c>
      <c r="C76" s="5" t="n">
        <v>363589</v>
      </c>
    </row>
    <row r="77" spans="1:3">
      <c r="A77" s="4" t="s">
        <v>472</v>
      </c>
    </row>
    <row r="78" spans="1:3">
      <c r="A78" s="3" t="s">
        <v>169</v>
      </c>
    </row>
    <row r="79" spans="1:3">
      <c r="A79" s="4" t="s">
        <v>456</v>
      </c>
      <c r="B79" s="5" t="n">
        <v>364525</v>
      </c>
      <c r="C79" s="5" t="n">
        <v>377431</v>
      </c>
    </row>
    <row r="80" spans="1:3">
      <c r="A80" s="4" t="s">
        <v>473</v>
      </c>
    </row>
    <row r="81" spans="1:3">
      <c r="A81" s="3" t="s">
        <v>169</v>
      </c>
    </row>
    <row r="82" spans="1:3">
      <c r="A82" s="4" t="s">
        <v>456</v>
      </c>
      <c r="B82" s="5" t="n">
        <v>408398</v>
      </c>
      <c r="C82" s="5" t="n">
        <v>422914</v>
      </c>
    </row>
    <row r="83" spans="1:3">
      <c r="A83" s="4" t="s">
        <v>474</v>
      </c>
    </row>
    <row r="84" spans="1:3">
      <c r="A84" s="3" t="s">
        <v>169</v>
      </c>
    </row>
    <row r="85" spans="1:3">
      <c r="A85" s="4" t="s">
        <v>456</v>
      </c>
      <c r="B85" s="5" t="n">
        <v>376284</v>
      </c>
      <c r="C85" s="5" t="n">
        <v>390930</v>
      </c>
    </row>
    <row r="86" spans="1:3">
      <c r="A86" s="4" t="s">
        <v>475</v>
      </c>
    </row>
    <row r="87" spans="1:3">
      <c r="A87" s="3" t="s">
        <v>169</v>
      </c>
    </row>
    <row r="88" spans="1:3">
      <c r="A88" s="4" t="s">
        <v>456</v>
      </c>
      <c r="B88" s="7" t="n">
        <v>385930</v>
      </c>
      <c r="C88" s="7"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v>
      </c>
      <c r="C2" s="2" t="s">
        <v>63</v>
      </c>
    </row>
    <row r="3" spans="1:3">
      <c r="A3" s="3" t="s">
        <v>96</v>
      </c>
    </row>
    <row r="4" spans="1:3">
      <c r="A4" s="4" t="s">
        <v>97</v>
      </c>
      <c r="B4" s="7" t="n">
        <v>2478</v>
      </c>
      <c r="C4" s="7" t="n">
        <v>215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63</v>
      </c>
    </row>
    <row r="3" spans="1:3">
      <c r="A3" s="3" t="s">
        <v>99</v>
      </c>
    </row>
    <row r="4" spans="1:3">
      <c r="A4" s="4" t="s">
        <v>88</v>
      </c>
      <c r="B4" s="7" t="n">
        <v>80206</v>
      </c>
      <c r="C4" s="7" t="n">
        <v>37171</v>
      </c>
    </row>
    <row r="5" spans="1:3">
      <c r="A5" s="3" t="s">
        <v>100</v>
      </c>
    </row>
    <row r="6" spans="1:3">
      <c r="A6" s="4" t="s">
        <v>71</v>
      </c>
      <c r="B6" s="5" t="n">
        <v>99617</v>
      </c>
      <c r="C6" s="5" t="n">
        <v>93451</v>
      </c>
    </row>
    <row r="7" spans="1:3">
      <c r="A7" s="4" t="s">
        <v>101</v>
      </c>
      <c r="B7" s="5" t="n">
        <v>2478</v>
      </c>
      <c r="C7" s="5" t="n">
        <v>2152</v>
      </c>
    </row>
    <row r="8" spans="1:3">
      <c r="A8" s="4" t="s">
        <v>102</v>
      </c>
      <c r="B8" s="5" t="n">
        <v>-3079</v>
      </c>
      <c r="C8" s="5" t="n">
        <v>-3008</v>
      </c>
    </row>
    <row r="9" spans="1:3">
      <c r="A9" s="4" t="s">
        <v>103</v>
      </c>
      <c r="B9" s="5" t="n">
        <v>-6724</v>
      </c>
      <c r="C9" s="5" t="n">
        <v>11302</v>
      </c>
    </row>
    <row r="10" spans="1:3">
      <c r="A10" s="4" t="s">
        <v>104</v>
      </c>
      <c r="B10" s="5" t="n">
        <v>-17923</v>
      </c>
      <c r="C10" s="5" t="n">
        <v>-17618</v>
      </c>
    </row>
    <row r="11" spans="1:3">
      <c r="A11" s="4" t="s">
        <v>76</v>
      </c>
      <c r="B11" s="5" t="n">
        <v>-24955</v>
      </c>
      <c r="C11" s="5" t="n">
        <v>0</v>
      </c>
    </row>
    <row r="12" spans="1:3">
      <c r="A12" s="4" t="s">
        <v>81</v>
      </c>
      <c r="B12" s="5" t="n">
        <v>-44</v>
      </c>
      <c r="C12" s="5" t="n">
        <v>-128</v>
      </c>
    </row>
    <row r="13" spans="1:3">
      <c r="A13" s="4" t="s">
        <v>105</v>
      </c>
      <c r="B13" s="5" t="n">
        <v>-1399</v>
      </c>
      <c r="C13" s="5" t="n">
        <v>-979</v>
      </c>
    </row>
    <row r="14" spans="1:3">
      <c r="A14" s="3" t="s">
        <v>106</v>
      </c>
    </row>
    <row r="15" spans="1:3">
      <c r="A15" s="4" t="s">
        <v>34</v>
      </c>
      <c r="B15" s="5" t="n">
        <v>-716</v>
      </c>
      <c r="C15" s="5" t="n">
        <v>-676</v>
      </c>
    </row>
    <row r="16" spans="1:3">
      <c r="A16" s="4" t="s">
        <v>107</v>
      </c>
      <c r="B16" s="5" t="n">
        <v>-1056</v>
      </c>
      <c r="C16" s="5" t="n">
        <v>-9536</v>
      </c>
    </row>
    <row r="17" spans="1:3">
      <c r="A17" s="4" t="s">
        <v>42</v>
      </c>
      <c r="B17" s="5" t="n">
        <v>-16785</v>
      </c>
      <c r="C17" s="5" t="n">
        <v>-20703</v>
      </c>
    </row>
    <row r="18" spans="1:3">
      <c r="A18" s="4" t="s">
        <v>43</v>
      </c>
      <c r="B18" s="5" t="n">
        <v>-74856</v>
      </c>
      <c r="C18" s="5" t="n">
        <v>-33573</v>
      </c>
    </row>
    <row r="19" spans="1:3">
      <c r="A19" s="4" t="s">
        <v>108</v>
      </c>
      <c r="B19" s="5" t="n">
        <v>34764</v>
      </c>
      <c r="C19" s="5" t="n">
        <v>57855</v>
      </c>
    </row>
    <row r="20" spans="1:3">
      <c r="A20" s="3" t="s">
        <v>109</v>
      </c>
    </row>
    <row r="21" spans="1:3">
      <c r="A21" s="4" t="s">
        <v>110</v>
      </c>
      <c r="B21" s="5" t="n">
        <v>0</v>
      </c>
      <c r="C21" s="5" t="n">
        <v>-153749</v>
      </c>
    </row>
    <row r="22" spans="1:3">
      <c r="A22" s="4" t="s">
        <v>111</v>
      </c>
      <c r="B22" s="5" t="n">
        <v>-26483</v>
      </c>
      <c r="C22" s="5" t="n">
        <v>-32731</v>
      </c>
    </row>
    <row r="23" spans="1:3">
      <c r="A23" s="4" t="s">
        <v>112</v>
      </c>
      <c r="B23" s="5" t="n">
        <v>-26483</v>
      </c>
      <c r="C23" s="5" t="n">
        <v>-186480</v>
      </c>
    </row>
    <row r="24" spans="1:3">
      <c r="A24" s="3" t="s">
        <v>113</v>
      </c>
    </row>
    <row r="25" spans="1:3">
      <c r="A25" s="4" t="s">
        <v>114</v>
      </c>
      <c r="B25" s="5" t="n">
        <v>389976</v>
      </c>
      <c r="C25" s="5" t="n">
        <v>598246</v>
      </c>
    </row>
    <row r="26" spans="1:3">
      <c r="A26" s="4" t="s">
        <v>115</v>
      </c>
      <c r="B26" s="5" t="n">
        <v>0</v>
      </c>
      <c r="C26" s="5" t="n">
        <v>-290000</v>
      </c>
    </row>
    <row r="27" spans="1:3">
      <c r="A27" s="4" t="s">
        <v>116</v>
      </c>
      <c r="B27" s="5" t="n">
        <v>0</v>
      </c>
      <c r="C27" s="5" t="n">
        <v>-8431</v>
      </c>
    </row>
    <row r="28" spans="1:3">
      <c r="A28" s="4" t="s">
        <v>117</v>
      </c>
      <c r="B28" s="5" t="n">
        <v>155000</v>
      </c>
      <c r="C28" s="5" t="n">
        <v>130000</v>
      </c>
    </row>
    <row r="29" spans="1:3">
      <c r="A29" s="4" t="s">
        <v>118</v>
      </c>
      <c r="B29" s="5" t="n">
        <v>-467000</v>
      </c>
      <c r="C29" s="5" t="n">
        <v>-191000</v>
      </c>
    </row>
    <row r="30" spans="1:3">
      <c r="A30" s="4" t="s">
        <v>119</v>
      </c>
      <c r="B30" s="5" t="n">
        <v>-3522</v>
      </c>
      <c r="C30" s="5" t="n">
        <v>-4946</v>
      </c>
    </row>
    <row r="31" spans="1:3">
      <c r="A31" s="4" t="s">
        <v>120</v>
      </c>
      <c r="B31" s="5" t="n">
        <v>-101</v>
      </c>
      <c r="C31" s="5" t="n">
        <v>0</v>
      </c>
    </row>
    <row r="32" spans="1:3">
      <c r="A32" s="4" t="s">
        <v>121</v>
      </c>
      <c r="B32" s="5" t="n">
        <v>0</v>
      </c>
      <c r="C32" s="5" t="n">
        <v>-6601</v>
      </c>
    </row>
    <row r="33" spans="1:3">
      <c r="A33" s="4" t="s">
        <v>122</v>
      </c>
      <c r="B33" s="5" t="n">
        <v>-85460</v>
      </c>
      <c r="C33" s="5" t="n">
        <v>-83777</v>
      </c>
    </row>
    <row r="34" spans="1:3">
      <c r="A34" s="4" t="s">
        <v>123</v>
      </c>
      <c r="B34" s="5" t="n">
        <v>-11107</v>
      </c>
      <c r="C34" s="5" t="n">
        <v>143491</v>
      </c>
    </row>
    <row r="35" spans="1:3">
      <c r="A35" s="4" t="s">
        <v>124</v>
      </c>
      <c r="B35" s="5" t="n">
        <v>-2826</v>
      </c>
      <c r="C35" s="5" t="n">
        <v>14866</v>
      </c>
    </row>
    <row r="36" spans="1:3">
      <c r="A36" s="4" t="s">
        <v>125</v>
      </c>
      <c r="B36" s="5" t="n">
        <v>14921</v>
      </c>
      <c r="C36" s="5" t="n">
        <v>15602</v>
      </c>
    </row>
    <row r="37" spans="1:3">
      <c r="A37" s="4" t="s">
        <v>126</v>
      </c>
      <c r="B37" s="5" t="n">
        <v>-33226</v>
      </c>
      <c r="C37" s="5" t="n">
        <v>-21335</v>
      </c>
    </row>
    <row r="38" spans="1:3">
      <c r="A38" s="4" t="s">
        <v>124</v>
      </c>
      <c r="B38" s="5" t="n">
        <v>-21131</v>
      </c>
      <c r="C38" s="5" t="n">
        <v>9133</v>
      </c>
    </row>
    <row r="39" spans="1:3">
      <c r="A39" s="4" t="s">
        <v>127</v>
      </c>
      <c r="B39" s="5" t="n">
        <v>97496</v>
      </c>
      <c r="C39" s="5" t="n">
        <v>71352</v>
      </c>
    </row>
    <row r="40" spans="1:3">
      <c r="A40" s="4" t="s">
        <v>128</v>
      </c>
      <c r="B40" s="5" t="n">
        <v>76365</v>
      </c>
      <c r="C40" s="5" t="n">
        <v>80485</v>
      </c>
    </row>
    <row r="41" spans="1:3">
      <c r="A41" s="3" t="s">
        <v>129</v>
      </c>
    </row>
    <row r="42" spans="1:3">
      <c r="A42" s="4" t="s">
        <v>130</v>
      </c>
      <c r="B42" s="5" t="n">
        <v>97496</v>
      </c>
      <c r="C42" s="5" t="n">
        <v>71352</v>
      </c>
    </row>
    <row r="43" spans="1:3">
      <c r="A43" s="3" t="s">
        <v>131</v>
      </c>
    </row>
    <row r="44" spans="1:3">
      <c r="A44" s="4" t="s">
        <v>132</v>
      </c>
      <c r="B44" s="5" t="n">
        <v>61162</v>
      </c>
      <c r="C44" s="5" t="n">
        <v>60896</v>
      </c>
    </row>
    <row r="45" spans="1:3">
      <c r="A45" s="4" t="s">
        <v>133</v>
      </c>
      <c r="B45" s="7" t="n">
        <v>193</v>
      </c>
      <c r="C45" s="7" t="n">
        <v>15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9T15:24:35Z</dcterms:created>
  <dcterms:modified xmlns:dcterms="http://purl.org/dc/terms/" xmlns:xsi="http://www.w3.org/2001/XMLSchema-instance" xsi:type="dcterms:W3CDTF">2018-05-09T15:24:35Z</dcterms:modified>
</cp:coreProperties>
</file>